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Basis of Presentation" sheetId="9" r:id="rId9"/>
    <s:sheet name="Discontinued Operations" sheetId="10" r:id="rId10"/>
    <s:sheet name="Fair Value of Financial Instrum" sheetId="11" r:id="rId11"/>
    <s:sheet name="Investments" sheetId="12" r:id="rId12"/>
    <s:sheet name="Segment Information" sheetId="13" r:id="rId13"/>
    <s:sheet name="Notes Payable" sheetId="14" r:id="rId14"/>
    <s:sheet name="Pension and Other Postretiremen" sheetId="15" r:id="rId15"/>
    <s:sheet name="Contingencies" sheetId="16" r:id="rId16"/>
    <s:sheet name="Accumulated Other Comprehensive" sheetId="17" r:id="rId17"/>
    <s:sheet name="Related Party Transactions" sheetId="18" r:id="rId18"/>
    <s:sheet name="Recently Adopted and Recently I" sheetId="19" r:id="rId19"/>
    <s:sheet name="Subsequent Events" sheetId="20" r:id="rId20"/>
    <s:sheet name="Basis of Presentation (Policies" sheetId="21" r:id="rId21"/>
    <s:sheet name="Discontinued Operations (Tables" sheetId="22" r:id="rId22"/>
    <s:sheet name="Fair Value of Financial Instr23" sheetId="23" r:id="rId23"/>
    <s:sheet name="Investments (Tables)" sheetId="24" r:id="rId24"/>
    <s:sheet name="Segment Information (Tables)" sheetId="25" r:id="rId25"/>
    <s:sheet name="Pension and Other Postretirem26" sheetId="26" r:id="rId26"/>
    <s:sheet name="Accumulated Other Comprehensi27" sheetId="27" r:id="rId27"/>
    <s:sheet name="Basis of Presentation - Additio" sheetId="28" r:id="rId28"/>
    <s:sheet name="Discontinued Operations - Addit" sheetId="29" r:id="rId29"/>
    <s:sheet name="Summarized Results of Discontin" sheetId="30" r:id="rId30"/>
    <s:sheet name="Major Classes of Assets and Lia" sheetId="31" r:id="rId31"/>
    <s:sheet name="Fair Value of Financial Instr32" sheetId="32" r:id="rId32"/>
    <s:sheet name="Financial Instruments Recorded " sheetId="33" r:id="rId33"/>
    <s:sheet name="Amortized Cost and Fair Value o" sheetId="34" r:id="rId34"/>
    <s:sheet name="Investments - Additional Inform" sheetId="35" r:id="rId35"/>
    <s:sheet name="Net Investment Income (Detail)" sheetId="36" r:id="rId36"/>
    <s:sheet name="Segment Information - Additiona" sheetId="37" r:id="rId37"/>
    <s:sheet name="Summarized Information about Op" sheetId="38" r:id="rId38"/>
    <s:sheet name="Notes Payable - Additional Info" sheetId="39" r:id="rId39"/>
    <s:sheet name="Pension and Other Postretirem40" sheetId="40" r:id="rId40"/>
    <s:sheet name="Components of Net Periodic Cost" sheetId="41" r:id="rId41"/>
    <s:sheet name="Changes in Accumulated Other Co" sheetId="42" r:id="rId42"/>
    <s:sheet name="Reclassifications Out of Accumu" sheetId="43" r:id="rId43"/>
    <s:sheet name="Related Party Transactions - Ad" sheetId="44" r:id="rId44"/>
  </s:sheets>
  <s:definedNames/>
  <s:calcPr calcId="124519" calcMode="auto" fullCalcOnLoad="1"/>
</s:workbook>
</file>

<file path=xl/sharedStrings.xml><?xml version="1.0" encoding="utf-8"?>
<sst xmlns="http://schemas.openxmlformats.org/spreadsheetml/2006/main" uniqueCount="394">
  <si>
    <t>Document and Entity Information - shares</t>
  </si>
  <si>
    <t>6 Months Ended</t>
  </si>
  <si>
    <t>Apr. 02, 2016</t>
  </si>
  <si>
    <t>May. 28, 2016</t>
  </si>
  <si>
    <t>Document Information [Line Items]</t>
  </si>
  <si>
    <t>Document Type</t>
  </si>
  <si>
    <t>10-Q</t>
  </si>
  <si>
    <t>Amendment Flag</t>
  </si>
  <si>
    <t>false</t>
  </si>
  <si>
    <t>Document Period End Date</t>
  </si>
  <si>
    <t>Apr. 2,
		2016</t>
  </si>
  <si>
    <t>Document Fiscal Year Focus</t>
  </si>
  <si>
    <t>Document Fiscal Period Focus</t>
  </si>
  <si>
    <t>Q2</t>
  </si>
  <si>
    <t>Entity Registrant Name</t>
  </si>
  <si>
    <t>UNIFIED GROCERS, INC.</t>
  </si>
  <si>
    <t>Entity Central Index Key</t>
  </si>
  <si>
    <t>Current Fiscal Year End Date</t>
  </si>
  <si>
    <t>--10-02</t>
  </si>
  <si>
    <t>Entity Filer Category</t>
  </si>
  <si>
    <t>Non-accelerated Filer</t>
  </si>
  <si>
    <t>Class A</t>
  </si>
  <si>
    <t>Entity Common Stock, Shares Outstanding</t>
  </si>
  <si>
    <t>Class B</t>
  </si>
  <si>
    <t>Class C</t>
  </si>
  <si>
    <t>Class E</t>
  </si>
  <si>
    <t>Consolidated Condensed Balance Sheets - USD ($) $ in Thousands</t>
  </si>
  <si>
    <t>Oct. 03, 2015</t>
  </si>
  <si>
    <t>Current assets:</t>
  </si>
  <si>
    <t>Cash and cash equivalents</t>
  </si>
  <si>
    <t>Accounts and current portion of notes receivable, net of allowances of $4,497 and $4,171 at April 2, 2016 and October 3, 2015, respectively</t>
  </si>
  <si>
    <t>Inventories</t>
  </si>
  <si>
    <t>Prepaid expenses and other current assets</t>
  </si>
  <si>
    <t>Deferred income taxes</t>
  </si>
  <si>
    <t>Assets of discontinued operations - current</t>
  </si>
  <si>
    <t>Total current assets</t>
  </si>
  <si>
    <t>Properties and equipment, net</t>
  </si>
  <si>
    <t>Investments</t>
  </si>
  <si>
    <t>Notes receivable, less current portion and net of allowances of $58 and $54 at April 2, 2016 and October 3, 2015, respectively</t>
  </si>
  <si>
    <t>Goodwill</t>
  </si>
  <si>
    <t>Other assets, net</t>
  </si>
  <si>
    <t>Total Assets</t>
  </si>
  <si>
    <t>Current liabilities:</t>
  </si>
  <si>
    <t>Accounts payable</t>
  </si>
  <si>
    <t>Accrued liabilities</t>
  </si>
  <si>
    <t>Current portion of notes payable</t>
  </si>
  <si>
    <t>Members' deposits and estimated patronage dividends</t>
  </si>
  <si>
    <t>Liabilities of discontinued operations - current</t>
  </si>
  <si>
    <t>Total current liabilities</t>
  </si>
  <si>
    <t>Notes payable, less current portion</t>
  </si>
  <si>
    <t>Long-term liabilities, other</t>
  </si>
  <si>
    <t>Members' and Non-Members' deposits</t>
  </si>
  <si>
    <t>Commitments and contingencies</t>
  </si>
  <si>
    <t xml:space="preserve"> </t>
  </si>
  <si>
    <t>Shareholders' equity:</t>
  </si>
  <si>
    <t>Retained earnings - allocated</t>
  </si>
  <si>
    <t>Retained earnings - non-allocated</t>
  </si>
  <si>
    <t>Total retained earnings</t>
  </si>
  <si>
    <t>Receivable from sale of Class A Shares to Members</t>
  </si>
  <si>
    <t>Accumulated other comprehensive loss</t>
  </si>
  <si>
    <t>Total shareholders' equity</t>
  </si>
  <si>
    <t>Total Liabilities and Shareholders' Equity</t>
  </si>
  <si>
    <t>Common stock Class A</t>
  </si>
  <si>
    <t>Common stock</t>
  </si>
  <si>
    <t>Common stock Class B</t>
  </si>
  <si>
    <t>Common stock Class E</t>
  </si>
  <si>
    <t>Consolidated Condensed Balance Sheets (Parenthetical) - USD ($) $ in Thousands</t>
  </si>
  <si>
    <t>Accounts and current portion of notes receivable, allowances</t>
  </si>
  <si>
    <t>Notes receivable, less current portion allowances</t>
  </si>
  <si>
    <t>Common stock, shares authorized</t>
  </si>
  <si>
    <t>Common stock, shares outstanding</t>
  </si>
  <si>
    <t>Consolidated Condensed Statements of Earnings (Loss) - USD ($) $ in Thousands</t>
  </si>
  <si>
    <t>3 Months Ended</t>
  </si>
  <si>
    <t>Mar. 28, 2015</t>
  </si>
  <si>
    <t>Net sales (gross billings including vendor direct arrangements were $941,027 and $931,755 for the thirteen weeks ended April 2, 2016 and March 28, 2015 and $1,940,273 and $1,926,301 for the twenty-six weeks ended April 2, 2016 and March 28, 2015 respectively)</t>
  </si>
  <si>
    <t>Cost of sales</t>
  </si>
  <si>
    <t>Distribution, selling and administrative expenses</t>
  </si>
  <si>
    <t>Operating (loss) income</t>
  </si>
  <si>
    <t>Interest expense</t>
  </si>
  <si>
    <t>Loss on early extinguishment of debt</t>
  </si>
  <si>
    <t>Loss before estimated patronage dividends and income taxes</t>
  </si>
  <si>
    <t>Estimated patronage dividends</t>
  </si>
  <si>
    <t>Earnings (loss) before income taxes</t>
  </si>
  <si>
    <t>Income tax (provision) benefit</t>
  </si>
  <si>
    <t>Net loss from continuing operations</t>
  </si>
  <si>
    <t>Earnings (loss) from discontinued operations, net of income tax benefit of $0 and $329 for fiscal periods ended April 2, 2016 and March 28, 2015 and $0 and $94 for the twenty-six weeks ended April 2, 2016 and March 28, 2015 respectively</t>
  </si>
  <si>
    <t>Net earnings (loss)</t>
  </si>
  <si>
    <t>Consolidated Condensed Statements of Earnings (Loss) (Parenthetical) - USD ($) $ in Thousands</t>
  </si>
  <si>
    <t>Gross billings including vendor direct arrangements</t>
  </si>
  <si>
    <t>Income tax provision (benefit) form discontinued operations</t>
  </si>
  <si>
    <t>Consolidated Condensed Statements of Comprehensive Earnings (Loss) - USD ($) $ in Thousands</t>
  </si>
  <si>
    <t>Net loss</t>
  </si>
  <si>
    <t>Other comprehensive earnings (loss), net of income taxes:</t>
  </si>
  <si>
    <t>Unrealized net holding (loss) gain on investments, net of income tax (benefit) expense of $51 and $300 for the thirteen weeks ended April 2, 2016 and March 28, 2015 and $(65) and $300 for the twenty-six weeks ended April 2, 2016 and March 28, 2015,respectively</t>
  </si>
  <si>
    <t>Defined benefit pension plans and other postretirement benefit plans: Changes in unrecognized prior service credits during the period, and changes in unrecognized gains and losses, net of income tax expense (benefit) of $51 and $(602) for the thirteen weeks ended April 2, 2016 and March 28, 2015 and $51 and $(1,204) for the twenty-six weeks ended April 2, 2016 and March 28, 2015, respectively</t>
  </si>
  <si>
    <t>Comprehensive loss</t>
  </si>
  <si>
    <t>Consolidated Condensed Statements of Comprehensive Earnings (Loss) (Parenthetical) - USD ($) $ in Thousands</t>
  </si>
  <si>
    <t>Unrealized net holding (loss) gain on investments, net of income tax (benefit) expense</t>
  </si>
  <si>
    <t>Defined benefit pension plans and other postretirement benefit plans: Changes in unrecognized prior service credits during the period, and changes in unrecognized gains and losses, income tax expense (benefit)</t>
  </si>
  <si>
    <t>Consolidated Condensed Statements of Cash Flows - USD ($) $ in Thousands</t>
  </si>
  <si>
    <t>Cash flows from operating activities:</t>
  </si>
  <si>
    <t>Less: Net loss from discontinued operations</t>
  </si>
  <si>
    <t>Less: Gain (loss) on sale of discontinued operations</t>
  </si>
  <si>
    <t>Adjustments to reconcile net loss to net cash (utilized) provided by operating activities:</t>
  </si>
  <si>
    <t>Depreciation and amortization</t>
  </si>
  <si>
    <t>Provision for doubtful accounts</t>
  </si>
  <si>
    <t>Loss (gain) on sale of properties and equipment</t>
  </si>
  <si>
    <t>(Increase) decrease in assets:</t>
  </si>
  <si>
    <t>Accounts receivable</t>
  </si>
  <si>
    <t>Increase (decrease) in liabilities:</t>
  </si>
  <si>
    <t>Net cash provided by continuing operating activities</t>
  </si>
  <si>
    <t>Net cash provided (utilized) by sale of discontinued operations</t>
  </si>
  <si>
    <t>Net cash provided by discontinued operating activities</t>
  </si>
  <si>
    <t>Net cash provided by operating activities</t>
  </si>
  <si>
    <t>Cash flows from investing activities:</t>
  </si>
  <si>
    <t>Purchases of properties and equipment</t>
  </si>
  <si>
    <t>Proceeds from sales of securities and other investments</t>
  </si>
  <si>
    <t>Proceeds from sale of discontinued operations</t>
  </si>
  <si>
    <t>Origination of notes receivable</t>
  </si>
  <si>
    <t>Collection of notes receivable</t>
  </si>
  <si>
    <t>Proceeds from sales of properties and equipment</t>
  </si>
  <si>
    <t>Increase in other assets</t>
  </si>
  <si>
    <t>Net cash provided (utilized) by continuing investing activities</t>
  </si>
  <si>
    <t>Net cash utilized by discontinued operations</t>
  </si>
  <si>
    <t>Net cash provided (utilized) by investing activities</t>
  </si>
  <si>
    <t>Cash flows from financing activities:</t>
  </si>
  <si>
    <t>Net repayments under secured credit agreements</t>
  </si>
  <si>
    <t>Borrowings under notes payable</t>
  </si>
  <si>
    <t>Repayments of notes payable</t>
  </si>
  <si>
    <t>Payment of deferred financing fees</t>
  </si>
  <si>
    <t>Payment of debt extinguishment costs</t>
  </si>
  <si>
    <t>Decrease in Members' deposits and estimated patronage dividends</t>
  </si>
  <si>
    <t>Increase (decrease) in Members' and Non-Members' deposits</t>
  </si>
  <si>
    <t>Decrease in receivable from sale of Class A Shares to Members, net</t>
  </si>
  <si>
    <t>Repurchase of shares from Members</t>
  </si>
  <si>
    <t>Net cash (utilized) provided by financing activities</t>
  </si>
  <si>
    <t>Net increase in cash and cash equivalents from continuing operations</t>
  </si>
  <si>
    <t>Cash and cash equivalents at beginning of year</t>
  </si>
  <si>
    <t>Cash and cash equivalents at end of period</t>
  </si>
  <si>
    <t>Supplemental disclosure of cash flow information:</t>
  </si>
  <si>
    <t>Interest paid during the period</t>
  </si>
  <si>
    <t>Income taxes paid during the period</t>
  </si>
  <si>
    <t>Supplemental disclosure of non-cash items:</t>
  </si>
  <si>
    <t>Capital leases</t>
  </si>
  <si>
    <t>Write-off of unamortized deferred financing fees due to debt extinguishment</t>
  </si>
  <si>
    <t>Basis of Presentation</t>
  </si>
  <si>
    <t>1.
BASIS OF PRESENTATION
The consolidated
condensed financial statements include the accounts of Unified
Grocers, Inc. and all its subsidiaries (the “Company”
or “Unified”). Inter-company transactions and accounts
with subsidiaries have been eliminated. The interim financial
statements included herein have been prepared by the Company
without audit, pursuant to the rules and regulations promulgated by
the Securities and Exchange Commission (the “SEC”).
Certain information and note disclosures normally included in
financial statements prepared in accordance with accounting
principles generally accepted in the United States of America
(“U.S. GAAP”) have been omitted pursuant to SEC rules
and regulations; nevertheless, management believes that the
disclosures are adequate to make the information presented not
misleading. These consolidated condensed financial statements
should be read in conjunction with the audited financial statements
and notes thereto included in the Company’s latest Annual
Report on Form 10-K for the year ended October 3, 2015 filed with
the SEC. The results of operations for the interim periods are not
necessarily indicative of the results to be expected for the full
year.
The consolidated
condensed financial statements reflect all adjustments that, in the
opinion of management, are both of a normal and recurring nature
and necessary for the fair presentation of the results for the
interim periods presented. The preparation of the consolidated
condensed financial statements in conformity with U.S. GAAP
requires management to make estimates and assumptions that affect
the amounts reported in the consolidated condensed financial
statements and accompanying notes. As a result, actual results
could differ from those estimates.
The Company’s
banking arrangements allow the Company to fund outstanding checks
when presented for payment to the financial institutions utilized
by the Company for disbursements. This cash management practice
frequently results in total issued checks exceeding the available
cash balance at a single financial institution. The Company’s
policy is to record its cash disbursement accounts with a cash book
overdraft in accounts payable. At April 2, 2016 and October 3,
2015, the Company had book overdrafts of $81.8 million and $88.1
million, respectively, classified in accounts payable and included
in cash provided by operating activities.</t>
  </si>
  <si>
    <t>Discontinued Operations</t>
  </si>
  <si>
    <t>2. DISCONTINUED
OPERATIONS
On October 7, 2015 (the
“Closing Date”), the Company completed the sale of all
of the outstanding shares of the Company’s wholly owned
subsidiary, Unified Grocers Insurance Services
(“UGIS”), to AmTrust Financial Services, Inc.
(“AmTrust” or the “Buyer”) pursuant to the
terms of a Stock Purchase Agreement (the “Stock Purchase
Agreement”) by and between the Company and AmTrust dated as
of April 16, 2015. As of the Closing Date, UGIS owned all of the
outstanding shares of the capital stock of Springfield Insurance
Company (“SIC”) and Springfield Insurance Company
Limited (Bermuda) (“SICL,” and collectively with UGIS
and SIC, the “Acquired Companies”). For additional
information, see Item 1.01. “ Entry into a Material
Definitive Agreement Stock Purchase Agreement by and between Unified Grocers,
Inc. and AmTrust Financial Services, Inc. dated as of
April 16, 2015 Completion of Acquisition of Disposition of
Assets Master
Services Agreement by and between Unified Grocers, Inc. and AmTrust
Financial Services, Inc. dated as of October 7, 2015
The estimated purchase
price received for the Acquired Companies was approximately $26.2
million in cash proceeds, representing an agreed-upon discount to
the Tangible Book Value (“TBV”), which was calculated
as defined in the Stock Purchase Agreement. In May 2016, the Buyer
delivered to the Company a final closing statement, including its
calculation of the TBV as of the Closing Date. The final purchase
price was adjusted to reflect an increase in the purchase price of
$0.4 million between the estimated TBV as of the Closing Date and
the actual TBV as of the Closing Date. The Company utilized the net
proceeds of this transaction to repay certain
indebtedness.
At the Closing Date,
AmTrust and the Company also entered into a Master Services
Agreement for a term of five (5) years, pursuant to which, among
other things, each party agreed to provide the other with certain
transition services relating to the business of the Acquired
Companies. AmTrust has also agreed to pay the Company an
annual payment following each of the first five years (ended
December 31) of the term of the Master Services Agreement (each, an
“Earn-Out Payment”). Each Earn-Out Payment will be
equal to four and one-half percent (4.5%) of gross written premium
in respect of each of these first five years. For purposes of such
payments, gross written premium will be based on premiums written
on or attributable to all insurance policies purchased during the
applicable year by members or customers of the Company, issued by
SIC or SICL or any other affiliate of AmTrust, to the extent that
such policies were purchased from or through UGIS or by a different
sales channel if there is a change in UGIS.
Based on agreed upon
terms with AmTrust, the Company recorded a $1.3 million impairment
on the Company’s investment in the Acquired Companies in its
fiscal year ended October 3, 2015. Additionally, the Company
wrote-off $0.7 million in expenses related to an investigation of
issues relating to the setting of case reserves and management of
claims by the Company’s former insurance subsidiaries and
related matters (the “Audit Committee Investigation”)
and incurred $1.2 million in selling costs related to the Acquired
Companies. The Acquired Companies incurred an operating loss of
$3.7 million for the fiscal year ended October 3, 2015. The Company
incurred approximately $0.2 million in additional expenses
attributable to the Audit Committee Investigation during the
thirteen weeks ended January 2, 2016, and such expenses are
included in loss from discontinued operations in our consolidated
condensed statements of earnings (loss).
The Company’s
historical financials have been revised to present the operating
results of the Acquired Companies as discontinued
operations.
Summarized results of the
discontinued operations are as follows for the thirteen and
twenty-six weeks ended April 2, 2016, and March 28,
2015:
(dollars in
thousands)
Thirteen Weeks Ended
Twenty-Six Weeks Ended
April 2,
March 28,
April
2,
2016
March 28,
Revenue $ — 1,932 $ — $ 6,801
Earnings (loss) from
discontinued operations 331 (1,036 ) 179 (505 )
Benefit for income
taxes — 329 — 94
Earnings (loss) from
discontinued operations net of tax 331 (707 ) $ 179 $ (411 )
The operating results of
the Acquired Companies were historically reported as the results of
operations included in the Insurance segment.
Assets and liabilities
identifiable within the Acquired Companies are reported as
“Assets of discontinued operations – current” and
“Liabilities of discontinued operations –
current,” respectively, in the Company’s consolidated
condensed balance sheets. The major classes of assets and
liabilities of the discontinued operations as of April 2, 2016 and
October 3, 2015 are as follows:
(dollars in
thousands)
April 2,
2016
October 3,
2015
Cash $ — $ 8,428
Accounts receivable, net
of allowance for bad debt — 2,715
Prepaid
expenses — 676
Property, plant &amp;
equipment, net — 1,351
Investments — 85,052
Other assets — 27,682
Assets of discontinued
operations – current — $ 125,904
Accounts
payable $ — $ 592
Accrued
liabilities — $ 97,619
Other reserves — 1,471
Liabilities of
discontinued operations – current $ — $ 99,682</t>
  </si>
  <si>
    <t>Fair Value of Financial Instruments</t>
  </si>
  <si>
    <t>3. FAIR VALUE OF FINANCIAL
INSTRUMENTS
The Company evaluates the
fair value of its assets and liabilities in accordance with the
Financial Accounting Standards Board (“FASB”)
Accounting Standards Codification (“ASC”) Topic 820,
“ Fair Value Measurements and Disclosures Financial Instruments.”
Management has evaluated
its assets and liabilities valued at fair value as
follows:
·
Level
1 – Quoted prices (unadjusted) in active markets for
identical assets or liabilities.
·
Level
2 – Inputs other than quoted prices included in Level 1 that
are either directly or indirectly observable. These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in which little or no market activity
exists, therefore requiring an entity to develop its own
assumptions about the assumptions that market participants would
use in pricing.
The Company records
marketable securities at fair value in accordance with ASC Topic
320, “ Investments – Debt and Equity
Securities
The following methods and
assumptions were used to estimate the fair value of each class of
financial instruments for which it is practicable to estimate that
value (these values represent an approximation of possible value
and may never actually be realized):
Cash and cash
equivalents.
Accounts receivable
and notes receivable.
Concentration of
credit risk.
Investments.
The following table
represents the Company’s financial instruments recorded at
fair value and the hierarchy of those assets as of April 2,
2016:
(dollars in thousands)
Level 1 Level 2 Level 3 Total
Mutual funds $ 13,870 $ — $ — $ 13,870
Total $ 13,870 $ — $ — $ 13,870
The following table
represents the Company’s financial instruments recorded at
fair value and the hierarchy of those assets as of October 3,
2015:
(dollars in thousands)
Level 1 Level 2 Level 3 Total
Mutual funds $ 12,546 $ — $ — $ 12,546
Total $ 12,546 $ — $ — $ 12,546
Mutual funds are valued
by the Company based on information received from a third
party. These assets are valued based on quoted prices in
active markets (Level 1 inputs). As of April 2, 2016 and
October 3, 2015, respectively, $13.9 million and $12.5 million
of mutual funds, held in rabbi trusts to provide for employee
benefit obligations, are included in other assets in the
Company’s consolidated condensed balance sheets. For assets
traded in active markets, the assets are valued at quoted bond
market prices (Level 1 inputs). For assets traded in inactive
markets, the service’s pricing methodology uses observable
inputs (such as bid/ask quotes) for identical or similar assets.
Assets considered to be similar will have similar characteristics,
such as: duration, volatility, prepayment speed, interest rates,
yield curves, and/or risk profile and other market corroborated
inputs (Level 2 inputs). The Company determines the classification
of financial asset groups within the fair value hierarchy based on
the lowest level of input into each group’s asset
valuation.
The Company did not have
any significant transfers into or out of Levels 1 and 2 during the
twenty-six week period ended April 2, 2016.
Notes
payable.
The fair value of notes
payable was $259.3 million and $278.8 million compared to their
carrying value of $260.4 million and $278.5 million at
April 2, 2016 and October 3, 2015,
respectively. These fair values were based on estimates of
market conditions, estimates using present value and risks existing
at that time (Level 2 inputs).</t>
  </si>
  <si>
    <t>4. INVESTMENTS The
amortized cost and fair value of investments are as
follows:
(dollars in thousands)
April 2, 2016
Amortized
Cost
Gross
Unrealized
Gains
Gross
Unrealized
Losses
Fair
Value
Common stock, at
cost $ 13,069
Total
investments $ 13,069
(dollars in thousands)
October 3, 2015
Amortized
Cost
Gross
Unrealized
Gains
Gross
Unrealized
Losses
Fair
Value
Common stock, at
cost $ 13,069
Total
investments $ 13,069
During
the interim period ended April 2, 2016 and the fiscal year ended
October 3, 2015, the Company did not hold any trading or
held-to-maturity securities.
Net
investment income, which is included in net sales, is summarized as
follows:
(dollars in thousands)
Thirteen Weeks Ended
Twenty-Six Weeks Ended
April 2, March 28, April 2, March 28,
Dividend
Income
$ —
$ —
$ 6
$ —
— — 6 —
Less: investment
expenses — — — —
$ — $ — $ 6 $ —
Equity
investments held by the Company that do not have readily
determinable fair values are accounted for using the cost or equity
methods of accounting. The Company evaluated its equity investments
for impairment as of April 2, 2016, and the Company did not
consider any of these equity investments to be impaired. The
Company held investments in Western Family Holding Company
(“Western Family”) common stock of $9.0 million at
April 2, 2016 and October 3, 2015, respectively. Western
Family is a privately held company located in Oregon from which the
Company purchases food and general merchandise products. The
investment represents approximately a 17.2% ownership interest at
both April 2, 2016 and October 3, 2015. The
Company’s ownership percentage in Western Family is based, in
part, on the volume of purchases transacted with Western Family.
The investment is accounted for using the equity method of
accounting. The
Company’s wholly-owned finance subsidiary, Grocers Capital
Company (“GCC”), has an investment in National Consumer
Cooperative Bank (“NCB”), which operates as a
cooperative, and therefore, its participants are required to own
its Class B common stock. The investment in the Class B common
stock of NCB, accounted for using the cost method of accounting,
aggregated $4.1 million at both April 2, 2016 and
October 3, 2015. The Company recognized dividend income from
NCB of zero and $6 thousand in the interim period ended
April 2, 2016 and the fiscal year ended October 3, 2015,
respectively.</t>
  </si>
  <si>
    <t>Segment Information</t>
  </si>
  <si>
    <t>5.
SEGMENT INFORMATION
Unified is a
retailer-owned, grocery wholesale cooperative serving supermarket,
specialty and convenience store operators located primarily in the
western United States and the Pacific Rim. The Company’s
customers range in size from single store operators to regional
supermarket chains. The Company sells a wide variety of products
typically found in supermarkets. The Company’s customers are
comprised of its owners (“Members”) and non-owners
(“Non-Members”). Our focus is on our Members, but we
also do business with Non-Member customers. The Company sells
products through Unified, including its specialty food division,
and through its international sales subsidiary. The Company reports
all product sales in its Wholesale Distribution segment. The
Company also provides support services, including financing, to its
customers through the Wholesale Distribution segment and through
separate subsidiaries. Finance activities are grouped within
Unified’s All Other business activities. The availability of
specific products and services may vary by geographic
region.
Management identifies
segments based on the information monitored by the Company’s
chief operating decision maker (the Chief Executive Officer) to
manage the business and, accordingly, has identified the following
reportable segments:
·
The
Wholesale Distribution segment includes the results of operations
from the sale of groceries and general merchandise products to both
Members and Non-Members, including a broad range of branded and
corporate brand products in nearly all the categories found in a
typical supermarket, including dry grocery, frozen food, deli,
meat, dairy, eggs, produce, bakery, ethnic, gourmet, specialty
foods, natural and organic, general merchandise and health and
beauty care products. Support services (other than financing),
including merchandising, retail pricing, advertising, promotional
planning, retail technology, equipment purchasing and real estate
services, are reported in the Wholesale Distribution segment. As
of, and for the twenty-six weeks ended, April 2, 2016, the
Wholesale Distribution segment collectively represented
approximately 97% of the Company’s total assets and nearly
100% of total net sales.
Non-perishable products consist primarily of dry grocery,
frozen food, deli, ethnic, gourmet, specialty foods, natural and
organic, general merchandise and health and beauty care
products. They also include (1) retail support services
and (2) products and shipping services provided to Non-Member
customers through Unified International, Inc. Perishable products
consist primarily of service deli, service bakery, meat, eggs,
produce, bakery and dairy products. Net sales within the Wholesale
Distribution segment include $618.1 million and $590.2
million, or 67.6% and 65.1% of total Wholesale Distribution segment
net sales, for the thirteen weeks ended April 2, 2016 and
March 28, 2015, respectively, attributable to sales of
non-perishable products, and $296.7 million and $315.9 million, or
32.4% and 34.9% of total Wholesale Distribution segment net sales,
for the thirteen weeks ended April 2, 2016 and March 28,
2015, respectively, attributable to sales of perishable products.
Net sales within the Wholesale Distribution segment include $1.272
billion and $1.209 billion, or 67.4% and 64.5% of total Wholesale
Distribution segment net sales, for the twenty-six weeks ended
April 2, 2016 and March 28, 2015, respectively,
attributable to sales of non-perishable products, and $615.5
million and $664.6 million, or 32.6% and 35.5% of total Wholesale
Distribution segment net sales, for the twenty-six weeks ended
April 2, 2016 and March 28, 2015, respectively,
attributable to sales of perishable products. Wholesale
Distribution segment net sales also include revenues attributable
to the Company’s retail support services (other than
financing), which comprised less than 1% of total Wholesale
Distribution segment net sales, for each of the foregoing
respective periods. Transactions involving vendor direct arrangements are comprised
principally of sales of produce in the Pacific Northwest and
Northern California and sales of branded ice cream in Southern
California. “Gross billings,” an internal financial
metric that adds back gross billings through vendor direct
arrangements to net sales and is used by management to assess our
operating performance, was $940.7 million and $931.8 million for
the thirteen weeks ended April 2, 2016 and March 28,
2015, respectively and $1.940 billion and $1.926 billion for
the twenty-six weeks ended April 2, 2016 and March 28,
2015, respectively.
·
The
Company’s former Insurance segment included the results of
operations for the Acquired Companies (Unified Grocers Insurance
Services and the Company’s two insurance subsidiaries,
Springfield Insurance Company and Springfield Insurance Company,
Limited). As of March 28, 2015, the Company’s
discontinued insurance operations collectively accounted for
approximately 13% of total assets.
The All Other category
includes the results of operations for the Company’s other
support businesses, including its finance subsidiary, whose
services are provided to a common customer base, none of which
individually meets the quantitative thresholds of a reportable
segment. As of, and for the twenty-six weeks ended, April 2,
2016, the All Other category collectively accounted for
approximately 3.1% of the Company’s total assets, and less
than 1% of total net sales.
Information about the
Company’s operating segments is summarized below.
(dollars in
thousands)
Thirteen Weeks Ended
Twenty-Six Weeks Ended
April 2,
March 28,
April 2,
2016
March 28,
Net sales
Wholesale distribution:
Gross billings $ 940,729 $ 931,489 $ 1,939,681 $ 1,925,765
Less: Gross billings
through vendor direct arrangements (25,958 ) (25,361 ) (52,339 ) (52,138 )
Wholesale distribution:
Net sales 914,771 906,128 1,887,342 1,873,627
All other 377 359 812 776
Inter-segment
eliminations (79 ) (92 ) (220 ) (240 )
Total net
sales 915,069 906,395 $ 1,887,934 $ 1,874,163
Operating income
(loss)
Wholesale
distribution (454 ) (5,087 ) $ 2,638 $ (406 )
All other 138 108 277 229
Total operating
income (316 ) (4,979 ) 2,915 (177 )
Interest
expense (2,497 ) (2,313 ) (4,979 ) (5,031 )
Loss on early
extinguishment of debt — — — (3,200 )
Estimated patronage
dividends (2,229 ) (1,364 ) (4,641 ) (2,856 )
Income tax (provision)
benefit (14 ) (1,302 ) (28 ) (227 )
Net loss from
continuing operations (5,056 ) (9,958 ) $ (6,733 ) $ (11,491 )
Earnings (loss) from
discontinued operations, net of tax 331 (707 ) 179 (411 )
Net
loss (4,725 ) (10,665 ) $ (6,554 ) $ (11,902 )
Depreciation and
amortization
Wholesale
distribution 7,478 7,200 $ 15,434 $ 14,439
All other 20 20 40 40
Total depreciation and
amortization 7,498 7,220 $ 15,474 $ 14,479
Capital
expenditures
Wholesale
distribution 1,995 2,409 $ 3,453 $ 3,254
All other — — — —
Total capital
expenditures 1,995 2,409 $ 3,453 $ 3,254
Identifiable assets at
April 2, 2016 and March 28, 2015
Wholesale
distribution 765,850 798,579 $ 765,850 $ 798,579
Discontinued
operations — 123,317 — 123,317
All other 24,229 24,346 24,229 24,346
Total identifiable
assets $ 790,079 $ 946,242 $ 790,079 $ 946,242</t>
  </si>
  <si>
    <t>Notes Payable</t>
  </si>
  <si>
    <t>6. NOTES PAYABLE On
December 28, 2015, the Company entered into a consent and waiver
(the “Consent”) among the Company, the lenders party
thereto, and Wells Fargo Bank, National Association, as
administrative agent (“Administrative Agent”). The
Consent relates to certain requirements of the Amended and Restated
Credit Agreement dated as of June 28, 2013, as amended by the
First Amendment and Consent dated as of June 27, 2014 and as
further amended by the Second Amendment, Consent and Lender Joinder
dated as of December 18, 2014 and the Consent dated as of June 26,
2015 (as so amended, the “Credit Agreement”), among the
Company, the lenders party thereto, and the Administrative Agent.
The Administrative Agent and the Lenders (as defined in the Credit
Agreement) consented to (i) the extension to June 30, 2016 of the
deadline for delivery of the annual financial statements required
pursuant to the Credit Agreement and certain certificates and
information required by the Credit Agreement to be delivered with
financial statements required pursuant to the Credit Agreement and
(ii) the extension to January 31, 2016 of the deadline for delivery
of annual financial projections required pursuant to the Credit
Agreement. The financial projections were delivered prior to the
January 31, 2016 deadline. The Consent sets forth the
Lenders’ waiver of specified Defaults and Events of Default
(as those terms are defined in the Credit Agreement) to the extent
arising out of any revision or other modification which may be
necessitated by determinations made as a result of the Audit
Committee Investigation to any writing previously delivered (or
which may be delivered prior to June 30, 2016) by a Loan Party (as
that term is defined in the Credit Agreement) in accordance with
the applicable loan documents, or the effect or consequence of any
such revision or other modification. The annual financial
statements and associated required certifications have been
delivered to the Company’s Administrative Agent and the
Lenders, who have confirmed that the Company is now in compliance
with the reporting requirements of the relevant loan agreements.
See Item 1.01. “Entry into a
Material Definitive Agreement – Amendment of Amended
and Restated Credit Agreement” The
Company’s outstanding revolver borrowings under the Credit
Agreement decreased to $150.0 million at April 2, 2016 (Eurodollar
and Base Rate Loans at a blended average rate of 2.40% per annum)
from $161.8 million at October 3, 2015 (Eurodollar and Base Rate
Loans at a blended average rate of 1.99% per annum). The
Company’s outstanding FILO borrowings under the Credit
Agreement were $18.6 million at April 2, 2016 (Eurodollar and Base
Rate Loans at a blended average rate of 3.69% per annum) and $20.7
million at October 3, 2015 (Eurodollar and Base Rate Loans at a
blended average rate of 3.20% per annum). The Company’s
outstanding term loan borrowings under the Credit Agreement were
$87.5 million at April 2, 2016 (Eurodollar and Base Rate Loans at a
blended average rate of 2.43% per annum) and $92.5 million at
October 3, 2015 (Eurodollar and Base Rate Loans at a blended
average rate of 2.20% per annum). Subsidiary Financing
Arrangement On
December 28, 2015, GCC (see Note 4) received consent from
California Bank &amp; Trust, as arranger and administrative agent
for the Amended and Restated Loan and Security Agreement, dated as
of September 26, 2014 as amended by Amendment Number One dated as
of June 26, 2015 (as so amended, the “GCC Loan
Agreement”), to extend the due date of the covenant
requirement to deliver consolidated audited financial statements of
the Company to June 30, 2016. The consolidated audited financial
statements of the Company and associated certifications have been
delivered to California Bank &amp; Trust, which has confirmed that
the Company is now in compliance with the reporting requirements of
the GCC Loan Agreement. GCC had
no revolving loan borrowings outstanding at April 2, 2016 and
October 3, 2015.</t>
  </si>
  <si>
    <t>Pension and Other Postretirement Benefits</t>
  </si>
  <si>
    <t>7. PENSION AND OTHER POSTRETIREMENT
BENEFITS The
Company sponsors a cash balance plan (“Unified Cash Balance
Plan”). The Unified Cash Balance Plan is a noncontributory
defined benefit pension plan covering substantially all employees
of the Company who are not subject to a collective bargaining
agreement. Participants’ balances receive an annual interest
credit, currently tied to the 30-year Treasury rate that is in
effect the previous November, but in no event shall the rate be
less than 5%. Benefits under the Unified Cash Balance Plan are
provided through a trust. Prior to the end of fiscal 2014, the
Company amended the Unified Cash Balance Plan to close the plan to
new entrants effective December 31, 2014. In addition, the plan was
frozen at December 31, 2014 such that current participants will no
longer accrue salary-based service credits based on years of
service with the Company and pensionable compensation after that
date. The annual interest credit as described above will continue
for participants active in the plan as of December 31, 2014.
Selected groups of vested terminated participants were each given
one-time opportunities to elect a lump sum distribution of their
benefits from the plan’s assets or immediate receipt of an
annuity in December 2015 and December 2014. As a result, benefit
payments of $8.7 million and $7.9 million, respectively, were
distributed from the plan’s assets to those participants who
elected such option prior to the end of the Company’s first
quarters ended January 2, 2016 and December 27, 2014. The
Company also sponsors an Executive Salary Protection Plan III
(“ESPPIII”) for the executive officers of the Company
that provides supplemental post-termination retirement income based
on each participant’s salary and years of service as an
officer of the Company. This plan was amended in December 2012 to
close the plan to new entrants as of September 30, 2012. This plan
was replaced in fiscal 2013 with the Company’s Supplemental
Executive Retirement Plan (see discussion below). The Company has
informally funded its obligation to plan participants in a rabbi
trust, comprised primarily of life insurance policies reported at
cash surrender value and mutual fund assets consisting of various
publicly-traded mutual funds reported at estimated fair value based
on quoted market prices. In accordance with ASC Topic
710, “Compensation –
General,” Compensation – Retirement Benefits. The
Company sponsors other postretirement benefit plans that provide
certain medical coverage to retired non-union employees and
officers and provide unused sick leave benefits for certain
eligible union employees. Those plans are not
funded. The
components of net periodic cost for pension and other
postretirement benefits for the respective thirteen weeks and
twenty-six weeks ended April 2, 2016 and March 28, 2015 consist of
the following:
(dollars in thousands)
Pension Benefits
Other Postretirement Benefits
Thirteen Weeks Ended
Twenty-Six Weeks Ended
Thirteen Weeks Ended
Twenty-Six Weeks Ended
April 2,
March 28,
April 2,
March 28,
April 2,
March 28,
April 2,
March 28,
Service cost $ 95 $ 247 $ 189 $ 1,783 $ 9 $ 14 $ 17 $ 28
Interest cost 2,566 3,030 5,131 6,060 272 303 543 606
Expected return on plan
assets (3,643 ) (4,138 ) (7,286 ) (8,276 ) — — — —
Amortization of prior
service (credit) cost (2 ) (7 ) (3 ) (14 ) (313 ) (2,081 ) (624 ) (4,162 )
Recognized actuarial
loss 516 357 1,031 714 (129 ) 26 (258 ) 52
Net periodic benefit
cost (income) $ (468 ) $ (511 ) $ (938 ) $ 267 $ (161 ) $ (1,738 ) $ (322 ) $ (3,476 )
The
Company’s funding policy is to make contributions to the
Unified Cash Balance Plan in amounts that are at least sufficient
to meet the minimum funding requirements of applicable laws and
regulations, but no more than amounts deductible for federal income
tax purposes. During August 2014, legislation to extend pension
funding relief was enacted as part of the Highway and
Transportation Funding Act of 2014 (“HATFA”). As a
result, the Company expects to make no estimated minimum
contributions to the Unified Cash Balance Plan during fiscal 2016
for the 2015 plan year, and there will be no quarterly
contributions required for the 2016 plan year. At its discretion,
the Company may contribute in excess of the minimum (zero)
requirement. Additional contributions, if any, will be based,
in part, on future actuarial funding calculations and the
performance of plan investments. Additionally, the Company anticipates making benefit payments
of $4.0 million to participants in the ESPPIII for the 2016 plan
year. The Company made benefit payments of $1.7 million to
participants in the ESPPIII during the twenty-six weeks ended April
2, 2016 for the 2016 plan year. The
Company sponsors a supplemental retirement plan for a select group
of management or highly compensated employees that are at the Vice
President level and above of the Company under the Unified Grocers,
Inc. Supplemental Executive Retirement Plan (the
“SERP”). This plan was established to replace the
ESPPIII, which has been frozen. The SERP provides participating
officers with supplemental retirement income in addition to the
benefits provided under the Company’s Cash Balance and 401(k)
plans.
The SERP
is a non-qualified defined contribution type plan under which
benefits are derived based on a notional account balance to be
funded by the Company for each participating officer. The account
balance will be credited each year with a Company contribution
based on the officer’s compensation, calculated as base
salary plus bonus, earned during a fiscal year and the
officer’s executive level at the end of the fiscal year. Plan
participants may select from a variety of investment options
(referred to as “Measurement Funds” in the plan
document) concerning how the contributions are hypothetically
invested. Assets of the SERP (i.e., the participants’ account
balances) will not be physically invested in the investments
selected by the participants; rather, the Measurement Funds are
utilized for the purpose of debiting or crediting additional
amounts to each participant’s account. The Company informally
funds its obligation to plan participants in a rabbi trust,
comprised of mutual fund assets consisting of various
publicly-traded mutual funds reported at estimated fair value based
on quoted market prices. Mutual funds reported at their estimated
fair value of $3.0 million and $2.0 million at April 2, 2016 and
October 3, 2015, respectively, are included in other assets in the
Company’s consolidated condensed balance sheets. The
related accrued benefit cost (representing the Company’s
benefit obligation to participants) of $4.0 million and
$3.2 million at April 2, 2016 and October 3, 2015,
respectively, is recorded in long-term liabilities, other in the
Company’s consolidated condensed balance sheets. The SERP
is accounted for pursuant to FASB ASC section 715-70,
“ Compensation – Retirement Benefits – Defined
Contribution Plans”</t>
  </si>
  <si>
    <t>Contingencies</t>
  </si>
  <si>
    <t>8. CONTINGENCIES
The Company is a party to
various litigation, claims and disputes, some of which are for
substantial amounts, arising in the ordinary course of business.
While the ultimate effect of such actions cannot be predicted with
certainty, the Company believes the outcome of these matters will
not result in a material adverse effect on its financial condition,
results of operations or cash flows.</t>
  </si>
  <si>
    <t>Accumulated Other Comprehensive Earnings (Loss)</t>
  </si>
  <si>
    <t>9.
ACCUMULATED OTHER COMPREHENSIVE EARNINGS
(LOSS)
The balance and
components of the change in accumulated other comprehensive
earnings (loss), net of taxes, are as follows:
(dollars in thousands)
Unrealized
Defined
Total
Beginning balance,
October 3, 2015 $ (533 ) $ (71,697 ) $ (72,230 )
Other comprehensive
earnings (loss) before reclassifications 173 94 267
Reclassification
adjustment for gains (losses) included in net earnings
(loss) — — —
Net current period other
comprehensive (loss) gain 173 94 267
Ending balance, April
2, 2016 $ (360 ) $ (71,603 ) $ (71,963 )
The reclassifications out
of accumulated other comprehensive earnings (loss) for the thirteen
weeks ended April 2, 2016 and March 28, 2015 were as
follows:
(dollars in thousands)
Amount Reclassified from
Comprehensive Earnings (Loss)
Affected Line Item in the
Consolidated Condensed
Thirteen Weeks Ended
April 2,
March 28,
Unrealized net holding
gain (loss) on investments:
Realized gains (losses)
– Wholesale Distribution segment $ — $ (21 ) Distribution, selling and
— (21 ) Earnings (loss) before
— 8 Income taxes
$ — $ (13 ) Net earnings (loss)
Defined benefit pension
plans and other postretirement benefit plans items:
Amortization of
unrecognized prior service credits $ 314 $ 2,088 (a)
Amortization of actuarial
losses (387 ) (383 ) (a)
(73 ) 1,705 Earnings (loss) before
26 (602 ) Income taxes
$ (47 ) $ 1,103 Net earnings (loss)
Total
reclassifications for the period $ (47 ) $ 1,090 Net earnings (loss)
The reclassifications out
of accumulated other comprehensive earnings (loss) for the
twenty-six weeks ended April 2, 2016 and March 28, 2015 were
as follows:
(dollars in thousands)
Amount Reclassified from
Affected Line Item in the
Consolidated
Condensed
Twenty-Six Weeks Ended
April
2,
2016
March 28,
Unrealized net holding
gain (loss) on investments:
Realized gains (losses)
– Wholesale Distribution segment $ — $ (36 ) Distribution, selling and
— (36 ) Earnings (loss) before
— 13 Income taxes
$ — $ (23 ) Net earnings (loss)
Defined benefit pension
plans and other postretirement benefit plans items:
Amortization of
unrecognized prior service credits $ 628 $ 4,176 (a)
Amortization of actuarial
losses (774 ) (766 ) (a)
(146 ) 3,410 Earnings (loss) before
52 (1,204 ) Income taxes
$ (94 ) $ 2,206 Net earnings (loss)
Total
reclassifications for the period $ (94 ) $ 2,183 Net earnings (loss)
(a)
These
accumulated other comprehensive earnings (loss) components are
included in the computation of net periodic benefit cost for
pension and postretirement benefit plans. See Note 7,
“ Pension and Other Postretirement Benefits</t>
  </si>
  <si>
    <t>Related Party Transactions</t>
  </si>
  <si>
    <t xml:space="preserve">10.
RELATED PARTY TRANSACTIONS Members
affiliated with directors of the Company make purchases of
merchandise from the Company. Such Members may enter into loan
agreements, lease guarantees and subleases and receive benefits and
services that are of the type generally offered by the Company to
similarly situated eligible Members. Management believes such
transactions are on terms that are generally consistent with terms
available to other Members similarly situated. During
the course of its business, the Company enters into individually
negotiated supply agreements with its Members. These agreements
typically require the Member to purchase certain agreed amounts of
its merchandise requirements from the Company and obligate the
Company to supply such merchandise under agreed terms and
conditions relating to such matters as pricing and
delivery. Effective
March 22, 2016, the Company entered into a commitment with
Jon’s Markets, a Member affiliated with John Berberian, a
Unified Member-Director, to fund a twenty-six week inventory loan
for $500,000. Funding for the loan is expected to take place
May 13, 2016. In addition, we renewed supply agreements with
Super Center Concepts, a Member affiliated with Mimi Song, a
Unified Member-Director and Yucaipa Trading Co., a Member
affiliated with Jay McCormack, a Unified Member-Director, which
were extended into 2019 and 2020, respectively. As of the
date of this report, other than as indicated above, there have been
no material changes to the related party transactions disclosed in
Note 20 to “Notes to
Consolidated Financial Statements” “Financial
Statements and Supplementary Data” </t>
  </si>
  <si>
    <t>Recently Adopted and Recently Issued Authoritative Accounting Guidance</t>
  </si>
  <si>
    <t xml:space="preserve">11.
RECENTLY ADOPTED AND RECENTLY ISSUED
AUTHORITATIVE ACCOUNTING GUIDANCE
In February 2016, the
FASB issued Accounting Standards Update (“ASU”) No.
2016-02, “ Leases (Topic 842)
In January 2016, the FASB
issued ASU No. 2016-01, “ Financial Instruments –
Overall (Subtopic 825-10): Recognition and Measurement of Financial
Assets and Financial Liabilities
In November 2015, the
FASB issued ASU No. 2015-17, “ Income Taxes (Topic 740):
Balance Sheet Classification of Deferred Taxes
ASU No.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The
amendments are effective for financial statements issued for annual
periods beginning after December 15, 2016, and interim periods
within those annual periods. The Company will adopt ASU No.
2015-17 commencing in the first quarter of fiscal 2018. The
Company does not believe this standard will have a material impact
on its consolidated financial statements or the related footnote
disclosures.
In July 2015, the FASB
issued ASU No. 2015-12, “ Plan Accounting – Defined
Benefit Pension Plans (Topic 960), Defined Contribution Pension
Plans (Topic 962), Health and Welfare Benefit Plans (Topic 965)
– (Part I) Fully Benefit-Responsive Investment Contracts,
(Part II) Plan Investment Disclosures, (Part III) Measurement Date
Practical Expedient
In July 2015, the FASB
issued ASU No. 2015-11, “ Inventory (Topic 330) –
Simplifying the Measurement of Inventory lower of cost and net realizable
value estimated selling prices in the ordinary
course of business, less reasonably predictable costs of
completion, disposal, and transportation.
In May 2015, the FASB
issued ASU No. 2015-07, “ Fair Value Measurement (Topic
820) – Disclosures for Investments in Certain Entities That
Calculate Net Asset Value per Share (or Its Equivalent)
In April 2015, the FASB
issued ASU No. 2015-04, “ Compensation – Retirement
Benefits (Topic 715) – Practical Expedient for the
Measurement Date of an Employer’s Defined Benefit Obligation
and Plan Assets
In April 2015, the FASB
issued ASU No. 2015-03, “ Interest – Imputation of
Interest (Subtopic 835-30) – Simplifying the Presentation of
Debt Issuance Costs
Since the issuance of ASU
No. 2015-03, it has been unclear whether and, if so, how ASU No.
2015-03 applies to revolving debt arrangements. At the Emerging
Issues Task Force’s June 18, 2015 meeting, the SEC staff
clarified that ASU No. 2015-03 does not address debt issuance costs
associated with such arrangements and announced that it would
“ not object to an entity deferring and presenting such
costs as an asset and subsequently amortizing the costs ratably
over the term of the revolving debt arrangement.
For public entities, ASU
No. 2015-03 is effective for fiscal years, and interim periods
within those years, beginning after December 15, 2015. The
Company will adopt ASU No. 2015-03 commencing in the first quarter
of fiscal 2017. The Company does not believe this standard
will have a material impact on its consolidated financial
statements or the related footnote disclosures.
In May 2014, the FASB
issued ASU No. 2014-09, “ Revenue from Contracts with
Customers (Topic 606) Revenue from Contracts with
Customers (Topic 606) – Principal versus Agent Considerations
(Reporting Revenue Gross versus Net)” . Revenue from Contracts with
Customers (Topic 606) – Identifying Performance Obligations
and Licensing” . </t>
  </si>
  <si>
    <t>Subsequent Events</t>
  </si>
  <si>
    <t>12. SUBSEQUENT EVENTS
Subsequent events have
been evaluated by the Company through the date the financial
statements were issued.</t>
  </si>
  <si>
    <t>Basis of Presentation (Policies)</t>
  </si>
  <si>
    <t>Principles of Consolidation</t>
  </si>
  <si>
    <t>The consolidated condensed
financial statements include the accounts of Unified Grocers, Inc.
and all its subsidiaries (the “Company” or
“Unified”). Inter-company transactions and accounts
with subsidiaries have been eliminated. The interim financial
statements included herein have been prepared by the Company
without audit, pursuant to the rules and regulations promulgated by
the Securities and Exchange Commission (the “SEC”).
Certain information and note disclosures normally included in
financial statements prepared in accordance with accounting
principles generally accepted in the United States of America
(“U.S. GAAP”) have been omitted pursuant to SEC rules
and regulations; nevertheless, management believes that the
disclosures are adequate to make the information presented not
misleading. These consolidated condensed financial statements
should be read in conjunction with the audited financial statements
and notes thereto included in the Company’s latest Annual
Report on Form 10-K for the year ended October 3, 2015 filed with
the SEC. The results of operations for the interim periods are not
necessarily indicative of the results to be expected for the full
year.</t>
  </si>
  <si>
    <t>Use of Estimates</t>
  </si>
  <si>
    <t>The consolidated condensed
financial statements reflect all adjustments that, in the opinion
of management, are both of a normal and recurring nature and
necessary for the fair presentation of the results for the interim
periods presented. The preparation of the consolidated condensed
financial statements in conformity with U.S. GAAP requires
management to make estimates and assumptions that affect the
amounts reported in the consolidated condensed financial statements
and accompanying notes. As a result, actual results could differ
from those estimates.</t>
  </si>
  <si>
    <t>Cash Equivalents</t>
  </si>
  <si>
    <t>The Company’s
banking arrangements allow the Company to fund outstanding checks
when presented for payment to the financial institutions utilized
by the Company for disbursements. This cash management practice
frequently results in total issued checks exceeding the available
cash balance at a single financial institution. The Company’s
policy is to record its cash disbursement accounts with a cash book
overdraft in accounts payable. At April 2, 2016 and October 3,
2015, the Company had book overdrafts of $81.8 million and $88.1
million, respectively, classified in accounts payable and included
in cash provided by operating activities.</t>
  </si>
  <si>
    <t>Fair Value Measurements</t>
  </si>
  <si>
    <t>The Company evaluates the
fair value of its assets and liabilities in accordance with the
Financial Accounting Standards Board (“FASB”)
Accounting Standards Codification (“ASC”) Topic 820,
“ Fair Value Measurements and Disclosures Financial Instruments.”
Management has evaluated
its assets and liabilities valued at fair value as
follows:
·
Level
1 – Quoted prices (unadjusted) in active markets for
identical assets or liabilities.
·
Level
2 – Inputs other than quoted prices included in Level 1 that
are either directly or indirectly observable. These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in which little or no market activity
exists, therefore requiring an entity to develop its own
assumptions about the assumptions that market participants would
use in pricing.
The Company records
marketable securities at fair value in accordance with ASC Topic
320, “ Investments – Debt and Equity
Securities</t>
  </si>
  <si>
    <t>Unified is a
retailer-owned, grocery wholesale cooperative serving supermarket,
specialty and convenience store operators located primarily in the
western United States and the Pacific Rim. The Company’s
customers range in size from single store operators to regional
supermarket chains. The Company sells a wide variety of products
typically found in supermarkets. The Company’s customers are
comprised of its owners (“Members”) and non-owners
(“Non-Members”). Our focus is on our Members, but we
also do business with Non-Member customers. The Company sells
products through Unified, including its specialty food division,
and through its international sales subsidiary. The Company reports
all product sales in its Wholesale Distribution segment. The
Company also provides support services, including financing, to its
customers through the Wholesale Distribution segment and through
separate subsidiaries. Finance activities are grouped within
Unified’s All Other business activities. The availability of
specific products and services may vary by geographic
region.</t>
  </si>
  <si>
    <t>Discontinued Operations (Tables)</t>
  </si>
  <si>
    <t>Summarized Results of Discontinued Operations</t>
  </si>
  <si>
    <t>Summarized results of the
discontinued operations are as follows for the thirteen and
twenty-six weeks ended April 2, 2016, and March 28,
2015:
(dollars in
thousands)
Thirteen Weeks Ended
Twenty-Six Weeks Ended
April 2,
March 28,
April
2,
2016
March 28,
Revenue $ — 1,932 $ — $ 6,801
Earnings (loss) from
discontinued operations 331 (1,036 ) 179 (505 )
Benefit for income
taxes — 329 — 94
Earnings (loss) from
discontinued operations net of tax 331 (707 ) $ 179 $ (411 )</t>
  </si>
  <si>
    <t>Major Classes of Assets and Liabilities of Discontinued Operations</t>
  </si>
  <si>
    <t>The major classes of
assets and liabilities of the discontinued operations as of April
2, 2016 and October 3, 2015 are as follows:
(dollars in
thousands)
April 2,
2016
October 3,
2015
Cash $ — $ 8,428
Accounts receivable, net
of allowance for bad debt — 2,715
Prepaid
expenses — 676
Property, plant &amp;
equipment, net — 1,351
Investments — 85,052
Other assets — 27,682
Assets of discontinued
operations – current — $ 125,904
Accounts
payable $ — $ 592
Accrued
liabilities — $ 97,619
Other reserves — 1,471
Liabilities of
discontinued operations – current $ — $ 99,682</t>
  </si>
  <si>
    <t>Fair Value of Financial Instruments (Tables)</t>
  </si>
  <si>
    <t>Financial Instruments Recorded at Fair Value and Hierarchy of Those Assets</t>
  </si>
  <si>
    <t>The following table
represents the Company’s financial instruments recorded at
fair value and the hierarchy of those assets as of April 2,
2016:
(dollars in thousands)
Level 1 Level 2 Level 3 Total
Mutual funds $ 13,870 $ — $ — $ 13,870
Total $ 13,870 $ — $ — $ 13,870
The following table
represents the Company’s financial instruments recorded at
fair value and the hierarchy of those assets as of October 3,
2015:
(dollars in thousands)
Level 1 Level 2 Level 3 Total
Mutual funds $ 12,546 $ — $ — $ 12,546
Total $ 12,546 $ — $ — $ 12,546</t>
  </si>
  <si>
    <t>Investments (Tables)</t>
  </si>
  <si>
    <t>Amortized Cost and Fair Value of Investments</t>
  </si>
  <si>
    <t>The amortized cost and
fair value of investments are as follows:
(dollars in thousands)
April 2, 2016
Amortized
Cost
Gross
Unrealized
Gains
Gross
Unrealized
Losses
Fair
Value
Common stock, at
cost $ 13,069
Total
investments $ 13,069
(dollars in thousands)
October 3, 2015
Amortized
Cost
Gross
Unrealized
Gains
Gross
Unrealized
Losses
Fair
Value
Common stock, at
cost $ 13,069
Total
investments $ 13,069</t>
  </si>
  <si>
    <t>Net Investment Income</t>
  </si>
  <si>
    <t>Net
investment income, which is included in net sales, is summarized as
follows:
(dollars in thousands)
Thirteen Weeks Ended
Twenty-Six Weeks Ended
April 2, March 28, April 2, March 28,
Dividend
Income
$ —
$ —
$ 6
$ —
— — 6 —
Less: investment
expenses — — — —
$ — $ — $ 6 $ —</t>
  </si>
  <si>
    <t>Segment Information (Tables)</t>
  </si>
  <si>
    <t>Information about Operating Segments</t>
  </si>
  <si>
    <t>Information about the
Company’s operating segments is summarized below.
(dollars in
thousands)
Thirteen Weeks Ended
Twenty-Six Weeks Ended
April 2,
March 28,
April 2,
2016
March 28,
Net sales
Wholesale distribution:
Gross billings $ 940,729 $ 931,489 $ 1,939,681 $ 1,925,765
Less: Gross billings
through vendor direct arrangements (25,958 ) (25,361 ) (52,339 ) (52,138 )
Wholesale distribution:
Net sales 914,771 906,128 1,887,342 1,873,627
All other 377 359 812 776
Inter-segment
eliminations (79 ) (92 ) (220 ) (240 )
Total net
sales 915,069 906,395 $ 1,887,934 $ 1,874,163
Operating income
(loss)
Wholesale
distribution (454 ) (5,087 ) $ 2,638 $ (406 )
All other 138 108 277 229
Total operating
income (316 ) (4,979 ) 2,915 (177 )
Interest
expense (2,497 ) (2,313 ) (4,979 ) (5,031 )
Loss on early
extinguishment of debt — — — (3,200 )
Estimated patronage
dividends (2,229 ) (1,364 ) (4,641 ) (2,856 )
Income tax (provision)
benefit (14 ) (1,302 ) (28 ) (227 )
Net loss from
continuing operations (5,056 ) (9,958 ) $ (6,733 ) $ (11,491 )
Earnings (loss) from
discontinued operations, net of tax 331 (707 ) 179 (411 )
Net
loss (4,725 ) (10,665 ) $ (6,554 ) $ (11,902 )
Depreciation and
amortization
Wholesale
distribution 7,478 7,200 $ 15,434 $ 14,439
All other 20 20 40 40
Total depreciation and
amortization 7,498 7,220 $ 15,474 $ 14,479
Capital
expenditures
Wholesale
distribution 1,995 2,409 $ 3,453 $ 3,254
All other — — — —
Total capital
expenditures 1,995 2,409 $ 3,453 $ 3,254
Identifiable assets at
April 2, 2016 and March 28, 2015
Wholesale
distribution 765,850 798,579 $ 765,850 $ 798,579
Discontinued
operations — 123,317 — 123,317
All other 24,229 24,346 24,229 24,346
Total identifiable
assets $ 790,079 $ 946,242 $ 790,079 $ 946,242</t>
  </si>
  <si>
    <t>Pension and Other Postretirement Benefits (Tables)</t>
  </si>
  <si>
    <t>Components of Net Periodic Costs for Pension and Other Postretirement Benefits</t>
  </si>
  <si>
    <t>The components of net
periodic cost for pension and other postretirement benefits for the
respective thirteen weeks and twenty-six weeks ended April 2, 2016
and March 28, 2015 consist of the following:
(dollars in thousands)
Pension Benefits
Other Postretirement Benefits
Thirteen Weeks Ended
Twenty-Six Weeks Ended
Thirteen Weeks Ended
Twenty-Six Weeks Ended
April 2,
March 28,
April 2,
March 28,
April 2,
March 28,
April 2,
March 28,
Service cost $ 95 $ 247 $ 189 $ 1,783 $ 9 $ 14 $ 17 $ 28
Interest cost 2,566 3,030 5,131 6,060 272 303 543 606
Expected return on plan
assets (3,643 ) (4,138 ) (7,286 ) (8,276 ) — — — —
Amortization of prior
service (credit) cost (2 ) (7 ) (3 ) (14 ) (313 ) (2,081 ) (624 ) (4,162 )
Recognized actuarial
loss 516 357 1,031 714 (129 ) 26 (258 ) 52
Net periodic benefit
cost (income) $ (468 ) $ (511 ) $ (938 ) $ 267 $ (161 ) $ (1,738 ) $ (322 ) $ (3,476 )</t>
  </si>
  <si>
    <t>Accumulated Other Comprehensive Earnings (Loss) (Tables)</t>
  </si>
  <si>
    <t>Changes in Accumulated Other Comprehensive Earnings (Loss) by Balance and Component, Net of Tax</t>
  </si>
  <si>
    <t>The balance and
components of the change in accumulated other comprehensive
earnings (loss), net of taxes, are as follows:
(dollars in thousands)
Unrealized
Defined
Total
Beginning balance,
October 3, 2015 $ (533 ) $ (71,697 ) $ (72,230 )
Other comprehensive
earnings (loss) before reclassifications 173 94 267
Reclassification
adjustment for gains (losses) included in net earnings
(loss) — — —
Net current period other
comprehensive (loss) gain 173 94 267
Ending balance, April
2, 2016 $ (360 ) $ (71,603 ) $ (71,963 )</t>
  </si>
  <si>
    <t>Reclassifications Out of Accumulated Other Comprehensive Earnings (Loss)</t>
  </si>
  <si>
    <t>The reclassifications out
of accumulated other comprehensive earnings (loss) for the thirteen
weeks ended April 2, 2016 and March 28, 2015 were as
follows:
(dollars in thousands)
Amount Reclassified from
Comprehensive Earnings (Loss)
Affected Line Item in the
Consolidated Condensed
Thirteen Weeks Ended
April 2,
March 28,
Unrealized net holding
gain (loss) on investments:
Realized gains (losses)
– Wholesale Distribution segment $ — $ (21 ) Distribution, selling and
— (21 ) Earnings (loss) before
— 8 Income taxes
$ — $ (13 ) Net earnings (loss)
Defined benefit pension
plans and other postretirement benefit plans items:
Amortization of
unrecognized prior service credits $ 314 $ 2,088 (a)
Amortization of actuarial
losses (387 ) (383 ) (a)
(73 ) 1,705 Earnings (loss) before
26 (602 ) Income taxes
$ (47 ) $ 1,103 Net earnings (loss)
Total
reclassifications for the period $ (47 ) $ 1,090 Net earnings (loss)
The reclassifications out
of accumulated other comprehensive earnings (loss) for the
twenty-six weeks ended April 2, 2016 and March 28, 2015 were
as follows:
(dollars in thousands)
Amount Reclassified from
Affected Line Item in the
Consolidated
Condensed
Twenty-Six Weeks Ended
April
2,
2016
March 28,
Unrealized net holding
gain (loss) on investments:
Realized gains (losses)
– Wholesale Distribution segment $ — $ (36 ) Distribution, selling and
— (36 ) Earnings (loss) before
— 13 Income taxes
$ — $ (23 ) Net earnings (loss)
Defined benefit pension
plans and other postretirement benefit plans items:
Amortization of
unrecognized prior service credits $ 628 $ 4,176 (a)
Amortization of actuarial
losses (774 ) (766 ) (a)
(146 ) 3,410 Earnings (loss) before
52 (1,204 ) Income taxes
$ (94 ) $ 2,206 Net earnings (loss)
Total
reclassifications for the period $ (94 ) $ 2,183 Net earnings (loss)
(a)
These
accumulated other comprehensive earnings (loss) components are
included in the computation of net periodic benefit cost for
pension and postretirement benefit plans. See Note 7,
“ Pension and Other Postretirement Benefits</t>
  </si>
  <si>
    <t>Basis of Presentation - Additional Information (Detail) - USD ($) $ in Millions</t>
  </si>
  <si>
    <t>Basis Of Presentation And Significant Accounting Policies [Line Items]</t>
  </si>
  <si>
    <t>Book overdrafts</t>
  </si>
  <si>
    <t>Discontinued Operations - Additional Information (Detail) - USD ($) $ in Thousands</t>
  </si>
  <si>
    <t>Apr. 16, 2015</t>
  </si>
  <si>
    <t>Jan. 02, 2016</t>
  </si>
  <si>
    <t>Income Statement, Balance Sheet and Additional Disclosures by Disposal Groups, Including Discontinued Operations [Line Items]</t>
  </si>
  <si>
    <t>AmTrust Financial Services, Inc | Master Services Agreement</t>
  </si>
  <si>
    <t>Annual payment period</t>
  </si>
  <si>
    <t>5 years</t>
  </si>
  <si>
    <t>Earn-out payment as percentage of gross written premium</t>
  </si>
  <si>
    <t>4.50%</t>
  </si>
  <si>
    <t>Discontinued Operations | Unified Grocers Insurance Services</t>
  </si>
  <si>
    <t>Date of sale</t>
  </si>
  <si>
    <t>Oct. 7,
		2015</t>
  </si>
  <si>
    <t>Purchase price adjustment</t>
  </si>
  <si>
    <t>Discontinued Operations | Unified Grocers Insurance Services | AmTrust Financial Services, Inc</t>
  </si>
  <si>
    <t>Impairment on investment</t>
  </si>
  <si>
    <t>Wrote-off in expenses related to investigation</t>
  </si>
  <si>
    <t>Selling costs related to acquired companies</t>
  </si>
  <si>
    <t>Operating loss related to acquired companies</t>
  </si>
  <si>
    <t>Additional expenses related to investigation agency</t>
  </si>
  <si>
    <t>Summarized Results of Discontinued Operations (Detail) - USD ($) $ in Thousands</t>
  </si>
  <si>
    <t>Benefit for income taxes</t>
  </si>
  <si>
    <t>Earnings (loss) from discontinued operations net of tax</t>
  </si>
  <si>
    <t>Revenue</t>
  </si>
  <si>
    <t>Earnings (loss) from discontinued operations</t>
  </si>
  <si>
    <t>Major Classes of Assets and Liabilities of Discontinued Operations (Detail) - Discontinued Operations - Unified Grocers Insurance Services $ in Thousands</t>
  </si>
  <si>
    <t>Oct. 03, 2015USD ($)</t>
  </si>
  <si>
    <t>Cash</t>
  </si>
  <si>
    <t>Accounts receivable, net of allowance for bad debt</t>
  </si>
  <si>
    <t>Prepaid expenses</t>
  </si>
  <si>
    <t>Property, plant &amp; equipment, net</t>
  </si>
  <si>
    <t>Other assets</t>
  </si>
  <si>
    <t>Other reserves</t>
  </si>
  <si>
    <t>Fair Value of Financial Instruments - Additional Information (Detail) - USD ($) $ in Millions</t>
  </si>
  <si>
    <t>12 Months Ended</t>
  </si>
  <si>
    <t>Fair Value of Financial Instruments [Line Items]</t>
  </si>
  <si>
    <t>Other assets, mutual funds</t>
  </si>
  <si>
    <t>Notes payable, fair value</t>
  </si>
  <si>
    <t>Notes payable, carrying value</t>
  </si>
  <si>
    <t>Customer Concentration Risk | Sales Revenue, Net | Cash &amp; Carry Stores, LLC</t>
  </si>
  <si>
    <t>Concentration of risk percentage</t>
  </si>
  <si>
    <t>16.00%</t>
  </si>
  <si>
    <t>Customer Concentration Risk | Sales Revenue, Net | Ten largest customers</t>
  </si>
  <si>
    <t>51.00%</t>
  </si>
  <si>
    <t>Credit Concentration Risk | Accounts receivable | Ten largest customers</t>
  </si>
  <si>
    <t>43.00%</t>
  </si>
  <si>
    <t>Credit Concentration Risk | Accounts receivable | Largest Customer</t>
  </si>
  <si>
    <t>8.00%</t>
  </si>
  <si>
    <t>Financial Instruments Recorded at Fair Value and Hierarchy of Those Assets (Detail) - USD ($) $ in Thousands</t>
  </si>
  <si>
    <t>Fair Value, Assets and Liabilities Measured on Recurring and Nonrecurring Basis [Line Items]</t>
  </si>
  <si>
    <t>Financial instruments at fair value</t>
  </si>
  <si>
    <t>Mutual funds</t>
  </si>
  <si>
    <t>Level 1 | Mutual funds</t>
  </si>
  <si>
    <t>Amortized Cost and Fair Value of Investments (Detail) - USD ($) $ in Thousands</t>
  </si>
  <si>
    <t>Schedule of Investments [Line Items]</t>
  </si>
  <si>
    <t>Amortized Cost</t>
  </si>
  <si>
    <t>Gross Unrealized Gains</t>
  </si>
  <si>
    <t>Gross Unrealized Losses</t>
  </si>
  <si>
    <t>Fair Value</t>
  </si>
  <si>
    <t>Common stock, at cost</t>
  </si>
  <si>
    <t>Investments - Additional Information (Detail) - USD ($)</t>
  </si>
  <si>
    <t>Investment [Line Items]</t>
  </si>
  <si>
    <t>Trading or held-to-maturity securities</t>
  </si>
  <si>
    <t>Dividend Income</t>
  </si>
  <si>
    <t>National Consumer Cooperative Bank</t>
  </si>
  <si>
    <t>Investment accounted for using the cost method of accounting</t>
  </si>
  <si>
    <t>Western Family Holding Company</t>
  </si>
  <si>
    <t>Investment accounted for using the equity method of accounting</t>
  </si>
  <si>
    <t>Percentage of investment accounted for using the equity method of accounting</t>
  </si>
  <si>
    <t>17.20%</t>
  </si>
  <si>
    <t>Net Investment Income (Detail) - USD ($) $ in Thousands</t>
  </si>
  <si>
    <t>Net Investment Income [Line Items]</t>
  </si>
  <si>
    <t>Investment income</t>
  </si>
  <si>
    <t>Less: investment expenses</t>
  </si>
  <si>
    <t>Investment Income, Net, Total</t>
  </si>
  <si>
    <t>Segment Information - Additional Information (Detail) $ in Thousands</t>
  </si>
  <si>
    <t>Mar. 28, 2015Entity</t>
  </si>
  <si>
    <t>Apr. 02, 2016USD ($)</t>
  </si>
  <si>
    <t>Mar. 28, 2015USD ($)</t>
  </si>
  <si>
    <t>Segment Reporting Disclosure [Line Items]</t>
  </si>
  <si>
    <t>Gross billings</t>
  </si>
  <si>
    <t>Wholesale distribution</t>
  </si>
  <si>
    <t>Insurance</t>
  </si>
  <si>
    <t>Subsidiaries in the insurance segment | Entity</t>
  </si>
  <si>
    <t>Segment concentration risk | Assets, Total | Wholesale distribution</t>
  </si>
  <si>
    <t>97.00%</t>
  </si>
  <si>
    <t>Segment concentration risk | Assets, Total | Insurance</t>
  </si>
  <si>
    <t>13.00%</t>
  </si>
  <si>
    <t>Segment concentration risk | Assets, Total | All other</t>
  </si>
  <si>
    <t>3.10%</t>
  </si>
  <si>
    <t>Segment concentration risk | Total net sales | Wholesale distribution</t>
  </si>
  <si>
    <t>100.00%</t>
  </si>
  <si>
    <t>Segment concentration risk | Total net sales | All other | Maximum</t>
  </si>
  <si>
    <t>1.00%</t>
  </si>
  <si>
    <t>Product Concentration Risk | Sales Revenue, Segment | Wholesale distribution | Non Perishable Products</t>
  </si>
  <si>
    <t>67.60%</t>
  </si>
  <si>
    <t>65.10%</t>
  </si>
  <si>
    <t>67.40%</t>
  </si>
  <si>
    <t>64.50%</t>
  </si>
  <si>
    <t>Segment net sales attributable to sales of products</t>
  </si>
  <si>
    <t>Product Concentration Risk | Sales Revenue, Segment | Wholesale distribution | Perishable products</t>
  </si>
  <si>
    <t>32.40%</t>
  </si>
  <si>
    <t>34.90%</t>
  </si>
  <si>
    <t>32.60%</t>
  </si>
  <si>
    <t>35.50%</t>
  </si>
  <si>
    <t>Product Concentration Risk | Sales Revenue, Segment | Wholesale distribution | Retail support services</t>
  </si>
  <si>
    <t>Summarized Information about Operating Segments (Detail) - USD ($) $ in Thousands</t>
  </si>
  <si>
    <t>Segment Reporting Information [Line Items]</t>
  </si>
  <si>
    <t>Net sales</t>
  </si>
  <si>
    <t>Operating income (loss)</t>
  </si>
  <si>
    <t>Capital expenditures</t>
  </si>
  <si>
    <t>Identifiable assets</t>
  </si>
  <si>
    <t>Earnings (loss) from discontinued operations, net of tax</t>
  </si>
  <si>
    <t>Operating Segments | Discontinued Operations</t>
  </si>
  <si>
    <t>Operating Segments | Wholesale distribution</t>
  </si>
  <si>
    <t>Less: Gross billings through vendor direct arrangements</t>
  </si>
  <si>
    <t>Operating Segments | All other</t>
  </si>
  <si>
    <t>Inter-segment eliminations</t>
  </si>
  <si>
    <t>Notes Payable - Additional Information (Detail) - Credit Agreement - USD ($) $ in Millions</t>
  </si>
  <si>
    <t>Revolving Loan</t>
  </si>
  <si>
    <t>Debt Instrument [Line Items]</t>
  </si>
  <si>
    <t>Amount outstanding under agreement</t>
  </si>
  <si>
    <t>Interest rate at the period end</t>
  </si>
  <si>
    <t>2.40%</t>
  </si>
  <si>
    <t>1.99%</t>
  </si>
  <si>
    <t>Term Loan</t>
  </si>
  <si>
    <t>2.43%</t>
  </si>
  <si>
    <t>2.20%</t>
  </si>
  <si>
    <t>FILO Facility</t>
  </si>
  <si>
    <t>3.69%</t>
  </si>
  <si>
    <t>3.20%</t>
  </si>
  <si>
    <t>Pension and Other Postretirement Benefits - Additional Information (Detail) - USD ($)</t>
  </si>
  <si>
    <t>Dec. 27, 2014</t>
  </si>
  <si>
    <t>ESPPIII</t>
  </si>
  <si>
    <t>Defined Benefit Plan Disclosure [Line Items]</t>
  </si>
  <si>
    <t>Cash surrender value of life insurance policies</t>
  </si>
  <si>
    <t>Estimated fair value of mutual funds</t>
  </si>
  <si>
    <t>ESPPIII | Defined Benefit Plan 2016</t>
  </si>
  <si>
    <t>Benefits payments made</t>
  </si>
  <si>
    <t>Estimated minimum contributions</t>
  </si>
  <si>
    <t>ESPPIII | Long-term liabilities, other</t>
  </si>
  <si>
    <t>Accrued benefit cost</t>
  </si>
  <si>
    <t>Unified Cash Balance Plan</t>
  </si>
  <si>
    <t>Unified Cash Balance Plan | Minimum</t>
  </si>
  <si>
    <t>Plan balance annual interest credit rate</t>
  </si>
  <si>
    <t>5.00%</t>
  </si>
  <si>
    <t>Unified Cash Balance Plan | Minimum | Defined Benefit Plan 2015</t>
  </si>
  <si>
    <t>Unified Cash Balance Plan | Minimum | Defined Benefit Plan 2016</t>
  </si>
  <si>
    <t>Discretionary contributions amount</t>
  </si>
  <si>
    <t>Supplemental Executive Retirement Plan</t>
  </si>
  <si>
    <t>Officers required service years</t>
  </si>
  <si>
    <t>Supplemental Executive Retirement Plan | Long-term liabilities, other</t>
  </si>
  <si>
    <t>Components of Net Periodic Costs for Pension and Other Postretirement Benefits (Detail) - USD ($) $ in Thousands</t>
  </si>
  <si>
    <t>Pension Benefits</t>
  </si>
  <si>
    <t>Service cost</t>
  </si>
  <si>
    <t>Interest cost</t>
  </si>
  <si>
    <t>Expected return on plan assets</t>
  </si>
  <si>
    <t>Amortization of prior service (credit) cost</t>
  </si>
  <si>
    <t>Recognized actuarial loss</t>
  </si>
  <si>
    <t>Net periodic benefit cost (income)</t>
  </si>
  <si>
    <t>Other Postretirement Benefits</t>
  </si>
  <si>
    <t>Changes in Accumulated Other Comprehensive Earnings (Loss) by Balance and Component, Net of Tax (Detail) $ in Thousands</t>
  </si>
  <si>
    <t>Accumulated Other Comprehensive Income (Loss) [Line Items]</t>
  </si>
  <si>
    <t>Beginning balance</t>
  </si>
  <si>
    <t>Other comprehensive earnings (loss) before reclassifications</t>
  </si>
  <si>
    <t>Reclassification adjustment for gains (losses) included in net earnings (loss)</t>
  </si>
  <si>
    <t>Net current period other comprehensive (loss) gain</t>
  </si>
  <si>
    <t>Ending balance</t>
  </si>
  <si>
    <t>Accumulated Net Unrealized Investment Gain (Loss)</t>
  </si>
  <si>
    <t>Accumulated Defined Benefit Plans Adjustment</t>
  </si>
  <si>
    <t>Reclassifications Out of Accumulated Other Comprehensive Earnings (Loss) (Detail) - USD ($) $ in Thousands</t>
  </si>
  <si>
    <t>Reclassification Adjustment out of Accumulated Other Comprehensive Income [Line Items]</t>
  </si>
  <si>
    <t>Income taxes</t>
  </si>
  <si>
    <t>Reclassification Out of Accumulated Other Comprehensive Income</t>
  </si>
  <si>
    <t>Reclassification Out of Accumulated Other Comprehensive Income | Accumulated Net Unrealized Investment Gain (Loss)</t>
  </si>
  <si>
    <t>Reclassification Out of Accumulated Other Comprehensive Income | Accumulated Net Unrealized Investment Gain (Loss) | Wholesale distribution</t>
  </si>
  <si>
    <t>Reclassification Out of Accumulated Other Comprehensive Income | Accumulated Defined Benefit Plans Adjustment</t>
  </si>
  <si>
    <t>Amount reclassified from accumulated other comprehensive earnings (loss), amortization of unrecognized prior service credits</t>
  </si>
  <si>
    <t>[1]</t>
  </si>
  <si>
    <t>Amount reclassified from accumulated other comprehensive earnings (loss), amortization of actuarial (losses)</t>
  </si>
  <si>
    <t>These accumulated other comprehensive earnings (loss) components are included in the computation of net periodic benefit cost for pension and postretirement benefit plans. See Note 7, "Pension and Other Postretirement Benefits" for further information.</t>
  </si>
  <si>
    <t>Related Party Transactions - Additional Information (Detail)</t>
  </si>
  <si>
    <t>Minimum</t>
  </si>
  <si>
    <t>Related Party Transaction [Line Items]</t>
  </si>
  <si>
    <t>Supply agreement expiration year</t>
  </si>
  <si>
    <t>Maximum</t>
  </si>
  <si>
    <t>john Berberian</t>
  </si>
  <si>
    <t>Line of credit facility, initiation date</t>
  </si>
  <si>
    <t>Mar. 22,
		2016</t>
  </si>
  <si>
    <t>Line of credit facility, inventory loan</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320431</v>
      </c>
    </row>
    <row r="11" spans="1:3">
      <c r="A11" s="4" t="s">
        <v>17</v>
      </c>
      <c r="B11" s="4" t="s">
        <v>18</v>
      </c>
    </row>
    <row r="12" spans="1:3">
      <c r="A12" s="4" t="s">
        <v>19</v>
      </c>
      <c r="B12" s="4" t="s">
        <v>20</v>
      </c>
    </row>
    <row r="13" spans="1:3">
      <c r="A13" s="4" t="s">
        <v>21</v>
      </c>
    </row>
    <row r="14" spans="1:3">
      <c r="A14" s="3" t="s">
        <v>4</v>
      </c>
    </row>
    <row r="15" spans="1:3">
      <c r="A15" s="4" t="s">
        <v>22</v>
      </c>
      <c r="C15" s="6" t="n">
        <v>122500</v>
      </c>
    </row>
    <row r="16" spans="1:3">
      <c r="A16" s="4" t="s">
        <v>23</v>
      </c>
    </row>
    <row r="17" spans="1:3">
      <c r="A17" s="3" t="s">
        <v>4</v>
      </c>
    </row>
    <row r="18" spans="1:3">
      <c r="A18" s="4" t="s">
        <v>22</v>
      </c>
      <c r="C18" s="6" t="n">
        <v>410537</v>
      </c>
    </row>
    <row r="19" spans="1:3">
      <c r="A19" s="4" t="s">
        <v>24</v>
      </c>
    </row>
    <row r="20" spans="1:3">
      <c r="A20" s="3" t="s">
        <v>4</v>
      </c>
    </row>
    <row r="21" spans="1:3">
      <c r="A21" s="4" t="s">
        <v>22</v>
      </c>
      <c r="C21" s="6" t="n">
        <v>15</v>
      </c>
    </row>
    <row r="22" spans="1:3">
      <c r="A22" s="4" t="s">
        <v>25</v>
      </c>
    </row>
    <row r="23" spans="1:3">
      <c r="A23" s="3" t="s">
        <v>4</v>
      </c>
    </row>
    <row r="24" spans="1:3">
      <c r="A24" s="4" t="s">
        <v>22</v>
      </c>
      <c r="C24" s="6" t="n">
        <v>12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37</v>
      </c>
      <c r="B1" s="2" t="s">
        <v>1</v>
      </c>
    </row>
    <row r="2" spans="1:2">
      <c r="B2" s="2" t="s">
        <v>2</v>
      </c>
    </row>
    <row r="3" spans="1:2">
      <c r="A3" s="4" t="s">
        <v>37</v>
      </c>
      <c r="B3"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578</v>
      </c>
      <c r="C3" s="7" t="n">
        <v>3056</v>
      </c>
    </row>
    <row r="4" spans="1:3">
      <c r="A4" s="4" t="s">
        <v>30</v>
      </c>
      <c r="B4" s="6" t="n">
        <v>180603</v>
      </c>
      <c r="C4" s="6" t="n">
        <v>191744</v>
      </c>
    </row>
    <row r="5" spans="1:3">
      <c r="A5" s="4" t="s">
        <v>31</v>
      </c>
      <c r="B5" s="6" t="n">
        <v>241069</v>
      </c>
      <c r="C5" s="6" t="n">
        <v>279576</v>
      </c>
    </row>
    <row r="6" spans="1:3">
      <c r="A6" s="4" t="s">
        <v>32</v>
      </c>
      <c r="B6" s="6" t="n">
        <v>8705</v>
      </c>
      <c r="C6" s="6" t="n">
        <v>10814</v>
      </c>
    </row>
    <row r="7" spans="1:3">
      <c r="A7" s="4" t="s">
        <v>33</v>
      </c>
      <c r="B7" s="6" t="n">
        <v>9210</v>
      </c>
      <c r="C7" s="6" t="n">
        <v>9210</v>
      </c>
    </row>
    <row r="8" spans="1:3">
      <c r="A8" s="4" t="s">
        <v>34</v>
      </c>
      <c r="C8" s="6" t="n">
        <v>125904</v>
      </c>
    </row>
    <row r="9" spans="1:3">
      <c r="A9" s="4" t="s">
        <v>35</v>
      </c>
      <c r="B9" s="6" t="n">
        <v>445165</v>
      </c>
      <c r="C9" s="6" t="n">
        <v>620304</v>
      </c>
    </row>
    <row r="10" spans="1:3">
      <c r="A10" s="4" t="s">
        <v>36</v>
      </c>
      <c r="B10" s="6" t="n">
        <v>161637</v>
      </c>
      <c r="C10" s="6" t="n">
        <v>163808</v>
      </c>
    </row>
    <row r="11" spans="1:3">
      <c r="A11" s="4" t="s">
        <v>37</v>
      </c>
      <c r="B11" s="6" t="n">
        <v>13069</v>
      </c>
      <c r="C11" s="6" t="n">
        <v>13069</v>
      </c>
    </row>
    <row r="12" spans="1:3">
      <c r="A12" s="4" t="s">
        <v>38</v>
      </c>
      <c r="B12" s="6" t="n">
        <v>16697</v>
      </c>
      <c r="C12" s="6" t="n">
        <v>17523</v>
      </c>
    </row>
    <row r="13" spans="1:3">
      <c r="A13" s="4" t="s">
        <v>39</v>
      </c>
      <c r="B13" s="6" t="n">
        <v>37846</v>
      </c>
      <c r="C13" s="6" t="n">
        <v>37846</v>
      </c>
    </row>
    <row r="14" spans="1:3">
      <c r="A14" s="4" t="s">
        <v>40</v>
      </c>
      <c r="B14" s="6" t="n">
        <v>115665</v>
      </c>
      <c r="C14" s="6" t="n">
        <v>111775</v>
      </c>
    </row>
    <row r="15" spans="1:3">
      <c r="A15" s="4" t="s">
        <v>41</v>
      </c>
      <c r="B15" s="6" t="n">
        <v>790079</v>
      </c>
      <c r="C15" s="6" t="n">
        <v>964325</v>
      </c>
    </row>
    <row r="16" spans="1:3">
      <c r="A16" s="3" t="s">
        <v>42</v>
      </c>
    </row>
    <row r="17" spans="1:3">
      <c r="A17" s="4" t="s">
        <v>43</v>
      </c>
      <c r="B17" s="6" t="n">
        <v>242973</v>
      </c>
      <c r="C17" s="6" t="n">
        <v>281478</v>
      </c>
    </row>
    <row r="18" spans="1:3">
      <c r="A18" s="4" t="s">
        <v>44</v>
      </c>
      <c r="B18" s="6" t="n">
        <v>44733</v>
      </c>
      <c r="C18" s="6" t="n">
        <v>46287</v>
      </c>
    </row>
    <row r="19" spans="1:3">
      <c r="A19" s="4" t="s">
        <v>45</v>
      </c>
      <c r="B19" s="6" t="n">
        <v>20845</v>
      </c>
      <c r="C19" s="6" t="n">
        <v>16960</v>
      </c>
    </row>
    <row r="20" spans="1:3">
      <c r="A20" s="4" t="s">
        <v>46</v>
      </c>
      <c r="B20" s="6" t="n">
        <v>10084</v>
      </c>
      <c r="C20" s="6" t="n">
        <v>10175</v>
      </c>
    </row>
    <row r="21" spans="1:3">
      <c r="A21" s="4" t="s">
        <v>47</v>
      </c>
      <c r="C21" s="6" t="n">
        <v>99682</v>
      </c>
    </row>
    <row r="22" spans="1:3">
      <c r="A22" s="4" t="s">
        <v>48</v>
      </c>
      <c r="B22" s="6" t="n">
        <v>318635</v>
      </c>
      <c r="C22" s="6" t="n">
        <v>454582</v>
      </c>
    </row>
    <row r="23" spans="1:3">
      <c r="A23" s="4" t="s">
        <v>49</v>
      </c>
      <c r="B23" s="6" t="n">
        <v>239580</v>
      </c>
      <c r="C23" s="6" t="n">
        <v>261585</v>
      </c>
    </row>
    <row r="24" spans="1:3">
      <c r="A24" s="4" t="s">
        <v>50</v>
      </c>
      <c r="B24" s="6" t="n">
        <v>157159</v>
      </c>
      <c r="C24" s="6" t="n">
        <v>161180</v>
      </c>
    </row>
    <row r="25" spans="1:3">
      <c r="A25" s="4" t="s">
        <v>51</v>
      </c>
      <c r="B25" s="7" t="n">
        <v>9824</v>
      </c>
      <c r="C25" s="7" t="n">
        <v>7995</v>
      </c>
    </row>
    <row r="26" spans="1:3">
      <c r="A26" s="4" t="s">
        <v>52</v>
      </c>
      <c r="B26" s="4" t="s">
        <v>53</v>
      </c>
      <c r="C26" s="4" t="s">
        <v>53</v>
      </c>
    </row>
    <row r="27" spans="1:3">
      <c r="A27" s="3" t="s">
        <v>54</v>
      </c>
    </row>
    <row r="28" spans="1:3">
      <c r="A28" s="4" t="s">
        <v>55</v>
      </c>
      <c r="B28" s="7" t="n">
        <v>19193</v>
      </c>
      <c r="C28" s="7" t="n">
        <v>25748</v>
      </c>
    </row>
    <row r="29" spans="1:3">
      <c r="A29" s="4" t="s">
        <v>56</v>
      </c>
      <c r="B29" s="6" t="n">
        <v>6864</v>
      </c>
      <c r="C29" s="6" t="n">
        <v>6864</v>
      </c>
    </row>
    <row r="30" spans="1:3">
      <c r="A30" s="4" t="s">
        <v>57</v>
      </c>
      <c r="B30" s="6" t="n">
        <v>26057</v>
      </c>
      <c r="C30" s="6" t="n">
        <v>32612</v>
      </c>
    </row>
    <row r="31" spans="1:3">
      <c r="A31" s="4" t="s">
        <v>58</v>
      </c>
      <c r="B31" s="6" t="n">
        <v>-195</v>
      </c>
      <c r="C31" s="6" t="n">
        <v>-255</v>
      </c>
    </row>
    <row r="32" spans="1:3">
      <c r="A32" s="4" t="s">
        <v>59</v>
      </c>
      <c r="B32" s="6" t="n">
        <v>-71963</v>
      </c>
      <c r="C32" s="6" t="n">
        <v>-72230</v>
      </c>
    </row>
    <row r="33" spans="1:3">
      <c r="A33" s="4" t="s">
        <v>60</v>
      </c>
      <c r="B33" s="6" t="n">
        <v>64881</v>
      </c>
      <c r="C33" s="6" t="n">
        <v>78983</v>
      </c>
    </row>
    <row r="34" spans="1:3">
      <c r="A34" s="4" t="s">
        <v>61</v>
      </c>
      <c r="B34" s="6" t="n">
        <v>790079</v>
      </c>
      <c r="C34" s="6" t="n">
        <v>964325</v>
      </c>
    </row>
    <row r="35" spans="1:3">
      <c r="A35" s="4" t="s">
        <v>62</v>
      </c>
    </row>
    <row r="36" spans="1:3">
      <c r="A36" s="3" t="s">
        <v>54</v>
      </c>
    </row>
    <row r="37" spans="1:3">
      <c r="A37" s="4" t="s">
        <v>63</v>
      </c>
      <c r="B37" s="6" t="n">
        <v>23088</v>
      </c>
      <c r="C37" s="6" t="n">
        <v>23088</v>
      </c>
    </row>
    <row r="38" spans="1:3">
      <c r="A38" s="4" t="s">
        <v>64</v>
      </c>
    </row>
    <row r="39" spans="1:3">
      <c r="A39" s="3" t="s">
        <v>54</v>
      </c>
    </row>
    <row r="40" spans="1:3">
      <c r="A40" s="4" t="s">
        <v>63</v>
      </c>
      <c r="B40" s="6" t="n">
        <v>75198</v>
      </c>
      <c r="C40" s="6" t="n">
        <v>75198</v>
      </c>
    </row>
    <row r="41" spans="1:3">
      <c r="A41" s="4" t="s">
        <v>65</v>
      </c>
    </row>
    <row r="42" spans="1:3">
      <c r="A42" s="3" t="s">
        <v>54</v>
      </c>
    </row>
    <row r="43" spans="1:3">
      <c r="A43" s="4" t="s">
        <v>63</v>
      </c>
      <c r="B43" s="7" t="n">
        <v>12696</v>
      </c>
      <c r="C43" s="7" t="n">
        <v>20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4" t="s">
        <v>169</v>
      </c>
      <c r="B3" s="4" t="s">
        <v>170</v>
      </c>
    </row>
    <row r="4" spans="1:2">
      <c r="A4" s="4" t="s">
        <v>171</v>
      </c>
      <c r="B4" s="4" t="s">
        <v>172</v>
      </c>
    </row>
    <row r="5" spans="1:2">
      <c r="A5" s="4" t="s">
        <v>173</v>
      </c>
      <c r="B5" s="4" t="s">
        <v>174</v>
      </c>
    </row>
    <row r="6" spans="1:2">
      <c r="A6" s="4" t="s">
        <v>175</v>
      </c>
      <c r="B6" s="4" t="s">
        <v>176</v>
      </c>
    </row>
    <row r="7" spans="1:2">
      <c r="A7" s="4" t="s">
        <v>152</v>
      </c>
      <c r="B7"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8</v>
      </c>
      <c r="B1" s="2" t="s">
        <v>1</v>
      </c>
    </row>
    <row r="2" spans="1:2">
      <c r="B2" s="2" t="s">
        <v>2</v>
      </c>
    </row>
    <row r="3" spans="1:2">
      <c r="A3" s="4" t="s">
        <v>179</v>
      </c>
      <c r="B3" s="4"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4" t="s">
        <v>187</v>
      </c>
      <c r="B3" s="4"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2</v>
      </c>
      <c r="B1" s="2" t="s">
        <v>2</v>
      </c>
      <c r="C1" s="2" t="s">
        <v>27</v>
      </c>
    </row>
    <row r="2" spans="1:3">
      <c r="A2" s="4" t="s">
        <v>43</v>
      </c>
    </row>
    <row r="3" spans="1:3">
      <c r="A3" s="3" t="s">
        <v>203</v>
      </c>
    </row>
    <row r="4" spans="1:3">
      <c r="A4" s="4" t="s">
        <v>204</v>
      </c>
      <c r="B4" s="8" t="n">
        <v>81.8</v>
      </c>
      <c r="C4" s="8" t="n">
        <v>88.099999999999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r="A1" s="1" t="s">
        <v>205</v>
      </c>
      <c r="B1" s="2" t="s">
        <v>206</v>
      </c>
      <c r="C1" s="2" t="s">
        <v>207</v>
      </c>
      <c r="D1" s="2" t="s">
        <v>2</v>
      </c>
      <c r="E1" s="2" t="s">
        <v>27</v>
      </c>
    </row>
    <row r="2" spans="1:5">
      <c r="A2" s="3" t="s">
        <v>208</v>
      </c>
    </row>
    <row r="3" spans="1:5">
      <c r="A3" s="4" t="s">
        <v>117</v>
      </c>
      <c r="D3" s="7" t="n">
        <v>26222</v>
      </c>
    </row>
    <row r="4" spans="1:5">
      <c r="A4" s="4" t="s">
        <v>209</v>
      </c>
    </row>
    <row r="5" spans="1:5">
      <c r="A5" s="3" t="s">
        <v>208</v>
      </c>
    </row>
    <row r="6" spans="1:5">
      <c r="A6" s="4" t="s">
        <v>210</v>
      </c>
      <c r="B6" s="4" t="s">
        <v>211</v>
      </c>
    </row>
    <row r="7" spans="1:5">
      <c r="A7" s="4" t="s">
        <v>212</v>
      </c>
      <c r="B7" s="4" t="s">
        <v>213</v>
      </c>
    </row>
    <row r="8" spans="1:5">
      <c r="A8" s="4" t="s">
        <v>214</v>
      </c>
    </row>
    <row r="9" spans="1:5">
      <c r="A9" s="3" t="s">
        <v>208</v>
      </c>
    </row>
    <row r="10" spans="1:5">
      <c r="A10" s="4" t="s">
        <v>215</v>
      </c>
      <c r="D10" s="4" t="s">
        <v>216</v>
      </c>
    </row>
    <row r="11" spans="1:5">
      <c r="A11" s="4" t="s">
        <v>117</v>
      </c>
      <c r="D11" s="7" t="n">
        <v>26200</v>
      </c>
    </row>
    <row r="12" spans="1:5">
      <c r="A12" s="4" t="s">
        <v>217</v>
      </c>
      <c r="D12" s="7" t="n">
        <v>400</v>
      </c>
    </row>
    <row r="13" spans="1:5">
      <c r="A13" s="4" t="s">
        <v>218</v>
      </c>
    </row>
    <row r="14" spans="1:5">
      <c r="A14" s="3" t="s">
        <v>208</v>
      </c>
    </row>
    <row r="15" spans="1:5">
      <c r="A15" s="4" t="s">
        <v>219</v>
      </c>
      <c r="E15" s="7" t="n">
        <v>1300</v>
      </c>
    </row>
    <row r="16" spans="1:5">
      <c r="A16" s="4" t="s">
        <v>220</v>
      </c>
      <c r="E16" s="6" t="n">
        <v>700</v>
      </c>
    </row>
    <row r="17" spans="1:5">
      <c r="A17" s="4" t="s">
        <v>221</v>
      </c>
      <c r="E17" s="6" t="n">
        <v>1200</v>
      </c>
    </row>
    <row r="18" spans="1:5">
      <c r="A18" s="4" t="s">
        <v>222</v>
      </c>
      <c r="E18" s="7" t="n">
        <v>-3700</v>
      </c>
    </row>
    <row r="19" spans="1:5">
      <c r="A19" s="4" t="s">
        <v>223</v>
      </c>
      <c r="C19" s="7" t="n">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v>
      </c>
      <c r="B1" s="2" t="s">
        <v>2</v>
      </c>
      <c r="C1" s="2" t="s">
        <v>27</v>
      </c>
    </row>
    <row r="2" spans="1:3">
      <c r="A2" s="4" t="s">
        <v>67</v>
      </c>
      <c r="B2" s="7" t="n">
        <v>4497</v>
      </c>
      <c r="C2" s="7" t="n">
        <v>4171</v>
      </c>
    </row>
    <row r="3" spans="1:3">
      <c r="A3" s="4" t="s">
        <v>68</v>
      </c>
      <c r="B3" s="7" t="n">
        <v>58</v>
      </c>
      <c r="C3" s="7" t="n">
        <v>54</v>
      </c>
    </row>
    <row r="4" spans="1:3">
      <c r="A4" s="4" t="s">
        <v>62</v>
      </c>
    </row>
    <row r="5" spans="1:3">
      <c r="A5" s="4" t="s">
        <v>69</v>
      </c>
      <c r="B5" s="6" t="n">
        <v>500000</v>
      </c>
      <c r="C5" s="6" t="n">
        <v>500000</v>
      </c>
    </row>
    <row r="6" spans="1:3">
      <c r="A6" s="4" t="s">
        <v>70</v>
      </c>
      <c r="B6" s="6" t="n">
        <v>122500</v>
      </c>
      <c r="C6" s="6" t="n">
        <v>122500</v>
      </c>
    </row>
    <row r="7" spans="1:3">
      <c r="A7" s="4" t="s">
        <v>64</v>
      </c>
    </row>
    <row r="8" spans="1:3">
      <c r="A8" s="4" t="s">
        <v>69</v>
      </c>
      <c r="B8" s="6" t="n">
        <v>2000000</v>
      </c>
      <c r="C8" s="6" t="n">
        <v>2000000</v>
      </c>
    </row>
    <row r="9" spans="1:3">
      <c r="A9" s="4" t="s">
        <v>70</v>
      </c>
      <c r="B9" s="6" t="n">
        <v>410537</v>
      </c>
      <c r="C9" s="6" t="n">
        <v>410537</v>
      </c>
    </row>
    <row r="10" spans="1:3">
      <c r="A10" s="4" t="s">
        <v>65</v>
      </c>
    </row>
    <row r="11" spans="1:3">
      <c r="A11" s="4" t="s">
        <v>69</v>
      </c>
      <c r="B11" s="6" t="n">
        <v>2000000</v>
      </c>
      <c r="C11" s="6" t="n">
        <v>2000000</v>
      </c>
    </row>
    <row r="12" spans="1:3">
      <c r="A12" s="4" t="s">
        <v>70</v>
      </c>
      <c r="B12" s="6" t="n">
        <v>126959</v>
      </c>
      <c r="C12" s="6" t="n">
        <v>205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v>
      </c>
      <c r="B1" s="2" t="s">
        <v>72</v>
      </c>
      <c r="D1" s="2" t="s">
        <v>1</v>
      </c>
    </row>
    <row r="2" spans="1:5">
      <c r="B2" s="2" t="s">
        <v>2</v>
      </c>
      <c r="C2" s="2" t="s">
        <v>73</v>
      </c>
      <c r="D2" s="2" t="s">
        <v>2</v>
      </c>
      <c r="E2" s="2" t="s">
        <v>73</v>
      </c>
    </row>
    <row r="3" spans="1:5">
      <c r="A3" s="3" t="s">
        <v>208</v>
      </c>
    </row>
    <row r="4" spans="1:5">
      <c r="A4" s="4" t="s">
        <v>225</v>
      </c>
      <c r="B4" s="7" t="n">
        <v>0</v>
      </c>
      <c r="C4" s="7" t="n">
        <v>329</v>
      </c>
      <c r="D4" s="7" t="n">
        <v>0</v>
      </c>
      <c r="E4" s="7" t="n">
        <v>94</v>
      </c>
    </row>
    <row r="5" spans="1:5">
      <c r="A5" s="4" t="s">
        <v>226</v>
      </c>
      <c r="B5" s="6" t="n">
        <v>331</v>
      </c>
      <c r="C5" s="6" t="n">
        <v>-707</v>
      </c>
      <c r="D5" s="6" t="n">
        <v>179</v>
      </c>
      <c r="E5" s="6" t="n">
        <v>-411</v>
      </c>
    </row>
    <row r="6" spans="1:5">
      <c r="A6" s="4" t="s">
        <v>214</v>
      </c>
    </row>
    <row r="7" spans="1:5">
      <c r="A7" s="3" t="s">
        <v>208</v>
      </c>
    </row>
    <row r="8" spans="1:5">
      <c r="A8" s="4" t="s">
        <v>227</v>
      </c>
      <c r="C8" s="6" t="n">
        <v>1932</v>
      </c>
      <c r="E8" s="6" t="n">
        <v>6801</v>
      </c>
    </row>
    <row r="9" spans="1:5">
      <c r="A9" s="4" t="s">
        <v>228</v>
      </c>
      <c r="B9" s="6" t="n">
        <v>331</v>
      </c>
      <c r="C9" s="6" t="n">
        <v>-1036</v>
      </c>
      <c r="D9" s="6" t="n">
        <v>179</v>
      </c>
      <c r="E9" s="6" t="n">
        <v>-505</v>
      </c>
    </row>
    <row r="10" spans="1:5">
      <c r="A10" s="4" t="s">
        <v>225</v>
      </c>
      <c r="C10" s="6" t="n">
        <v>329</v>
      </c>
      <c r="E10" s="6" t="n">
        <v>94</v>
      </c>
    </row>
    <row r="11" spans="1:5">
      <c r="A11" s="4" t="s">
        <v>226</v>
      </c>
      <c r="B11" s="7" t="n">
        <v>331</v>
      </c>
      <c r="C11" s="7" t="n">
        <v>-707</v>
      </c>
      <c r="D11" s="7" t="n">
        <v>179</v>
      </c>
      <c r="E11" s="7" t="n">
        <v>-4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29</v>
      </c>
      <c r="B1" s="2" t="s">
        <v>230</v>
      </c>
    </row>
    <row r="2" spans="1:2">
      <c r="A2" s="3" t="s">
        <v>208</v>
      </c>
    </row>
    <row r="3" spans="1:2">
      <c r="A3" s="4" t="s">
        <v>231</v>
      </c>
      <c r="B3" s="7" t="n">
        <v>8428</v>
      </c>
    </row>
    <row r="4" spans="1:2">
      <c r="A4" s="4" t="s">
        <v>232</v>
      </c>
      <c r="B4" s="6" t="n">
        <v>2715</v>
      </c>
    </row>
    <row r="5" spans="1:2">
      <c r="A5" s="4" t="s">
        <v>233</v>
      </c>
      <c r="B5" s="6" t="n">
        <v>676</v>
      </c>
    </row>
    <row r="6" spans="1:2">
      <c r="A6" s="4" t="s">
        <v>234</v>
      </c>
      <c r="B6" s="6" t="n">
        <v>1351</v>
      </c>
    </row>
    <row r="7" spans="1:2">
      <c r="A7" s="4" t="s">
        <v>37</v>
      </c>
      <c r="B7" s="6" t="n">
        <v>85052</v>
      </c>
    </row>
    <row r="8" spans="1:2">
      <c r="A8" s="4" t="s">
        <v>235</v>
      </c>
      <c r="B8" s="6" t="n">
        <v>27682</v>
      </c>
    </row>
    <row r="9" spans="1:2">
      <c r="A9" s="4" t="s">
        <v>34</v>
      </c>
      <c r="B9" s="6" t="n">
        <v>125904</v>
      </c>
    </row>
    <row r="10" spans="1:2">
      <c r="A10" s="4" t="s">
        <v>43</v>
      </c>
      <c r="B10" s="6" t="n">
        <v>592</v>
      </c>
    </row>
    <row r="11" spans="1:2">
      <c r="A11" s="4" t="s">
        <v>44</v>
      </c>
      <c r="B11" s="6" t="n">
        <v>97619</v>
      </c>
    </row>
    <row r="12" spans="1:2">
      <c r="A12" s="4" t="s">
        <v>236</v>
      </c>
      <c r="B12" s="6" t="n">
        <v>1471</v>
      </c>
    </row>
    <row r="13" spans="1:2">
      <c r="A13" s="4" t="s">
        <v>47</v>
      </c>
      <c r="B13" s="7" t="n">
        <v>996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7</v>
      </c>
      <c r="B1" s="2" t="s">
        <v>1</v>
      </c>
      <c r="C1" s="2" t="s">
        <v>238</v>
      </c>
    </row>
    <row r="2" spans="1:3">
      <c r="B2" s="2" t="s">
        <v>2</v>
      </c>
      <c r="C2" s="2" t="s">
        <v>27</v>
      </c>
    </row>
    <row r="3" spans="1:3">
      <c r="A3" s="3" t="s">
        <v>239</v>
      </c>
    </row>
    <row r="4" spans="1:3">
      <c r="A4" s="4" t="s">
        <v>240</v>
      </c>
      <c r="B4" s="8" t="n">
        <v>13.9</v>
      </c>
      <c r="C4" s="8" t="n">
        <v>12.5</v>
      </c>
    </row>
    <row r="5" spans="1:3">
      <c r="A5" s="4" t="s">
        <v>241</v>
      </c>
      <c r="B5" s="9" t="n">
        <v>259.3</v>
      </c>
      <c r="C5" s="9" t="n">
        <v>278.8</v>
      </c>
    </row>
    <row r="6" spans="1:3">
      <c r="A6" s="4" t="s">
        <v>242</v>
      </c>
      <c r="B6" s="8" t="n">
        <v>260.4</v>
      </c>
      <c r="C6" s="8" t="n">
        <v>278.5</v>
      </c>
    </row>
    <row r="7" spans="1:3">
      <c r="A7" s="4" t="s">
        <v>243</v>
      </c>
    </row>
    <row r="8" spans="1:3">
      <c r="A8" s="3" t="s">
        <v>239</v>
      </c>
    </row>
    <row r="9" spans="1:3">
      <c r="A9" s="4" t="s">
        <v>244</v>
      </c>
      <c r="B9" s="4" t="s">
        <v>245</v>
      </c>
    </row>
    <row r="10" spans="1:3">
      <c r="A10" s="4" t="s">
        <v>246</v>
      </c>
    </row>
    <row r="11" spans="1:3">
      <c r="A11" s="3" t="s">
        <v>239</v>
      </c>
    </row>
    <row r="12" spans="1:3">
      <c r="A12" s="4" t="s">
        <v>244</v>
      </c>
      <c r="B12" s="4" t="s">
        <v>247</v>
      </c>
    </row>
    <row r="13" spans="1:3">
      <c r="A13" s="4" t="s">
        <v>248</v>
      </c>
    </row>
    <row r="14" spans="1:3">
      <c r="A14" s="3" t="s">
        <v>239</v>
      </c>
    </row>
    <row r="15" spans="1:3">
      <c r="A15" s="4" t="s">
        <v>244</v>
      </c>
      <c r="B15" s="4" t="s">
        <v>249</v>
      </c>
      <c r="C15" s="4" t="s">
        <v>249</v>
      </c>
    </row>
    <row r="16" spans="1:3">
      <c r="A16" s="4" t="s">
        <v>250</v>
      </c>
    </row>
    <row r="17" spans="1:3">
      <c r="A17" s="3" t="s">
        <v>239</v>
      </c>
    </row>
    <row r="18" spans="1:3">
      <c r="A18" s="4" t="s">
        <v>244</v>
      </c>
      <c r="B18" s="4" t="s">
        <v>251</v>
      </c>
      <c r="C18"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7</v>
      </c>
    </row>
    <row r="2" spans="1:3">
      <c r="A2" s="3" t="s">
        <v>253</v>
      </c>
    </row>
    <row r="3" spans="1:3">
      <c r="A3" s="4" t="s">
        <v>254</v>
      </c>
      <c r="B3" s="7" t="n">
        <v>13870</v>
      </c>
      <c r="C3" s="7" t="n">
        <v>12546</v>
      </c>
    </row>
    <row r="4" spans="1:3">
      <c r="A4" s="4" t="s">
        <v>255</v>
      </c>
    </row>
    <row r="5" spans="1:3">
      <c r="A5" s="3" t="s">
        <v>253</v>
      </c>
    </row>
    <row r="6" spans="1:3">
      <c r="A6" s="4" t="s">
        <v>254</v>
      </c>
      <c r="B6" s="6" t="n">
        <v>13870</v>
      </c>
      <c r="C6" s="6" t="n">
        <v>12546</v>
      </c>
    </row>
    <row r="7" spans="1:3">
      <c r="A7" s="10" t="n">
        <v>1</v>
      </c>
    </row>
    <row r="8" spans="1:3">
      <c r="A8" s="3" t="s">
        <v>253</v>
      </c>
    </row>
    <row r="9" spans="1:3">
      <c r="A9" s="4" t="s">
        <v>254</v>
      </c>
      <c r="B9" s="6" t="n">
        <v>13870</v>
      </c>
      <c r="C9" s="6" t="n">
        <v>12546</v>
      </c>
    </row>
    <row r="10" spans="1:3">
      <c r="A10" s="4" t="s">
        <v>256</v>
      </c>
    </row>
    <row r="11" spans="1:3">
      <c r="A11" s="3" t="s">
        <v>253</v>
      </c>
    </row>
    <row r="12" spans="1:3">
      <c r="A12" s="4" t="s">
        <v>254</v>
      </c>
      <c r="B12" s="7" t="n">
        <v>13870</v>
      </c>
      <c r="C12" s="7" t="n">
        <v>125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57</v>
      </c>
      <c r="B1" s="2" t="s">
        <v>2</v>
      </c>
      <c r="C1" s="2" t="s">
        <v>27</v>
      </c>
    </row>
    <row r="2" spans="1:3">
      <c r="A2" s="3" t="s">
        <v>258</v>
      </c>
    </row>
    <row r="3" spans="1:3">
      <c r="A3" s="4" t="s">
        <v>259</v>
      </c>
      <c r="B3" s="7" t="n">
        <v>0</v>
      </c>
      <c r="C3" s="7" t="n">
        <v>0</v>
      </c>
    </row>
    <row r="4" spans="1:3">
      <c r="A4" s="4" t="s">
        <v>260</v>
      </c>
      <c r="B4" s="6" t="n">
        <v>0</v>
      </c>
      <c r="C4" s="6" t="n">
        <v>0</v>
      </c>
    </row>
    <row r="5" spans="1:3">
      <c r="A5" s="4" t="s">
        <v>261</v>
      </c>
      <c r="B5" s="6" t="n">
        <v>0</v>
      </c>
      <c r="C5" s="6" t="n">
        <v>0</v>
      </c>
    </row>
    <row r="6" spans="1:3">
      <c r="A6" s="4" t="s">
        <v>262</v>
      </c>
      <c r="B6" s="6" t="n">
        <v>13069</v>
      </c>
      <c r="C6" s="6" t="n">
        <v>13069</v>
      </c>
    </row>
    <row r="7" spans="1:3">
      <c r="A7" s="4" t="s">
        <v>263</v>
      </c>
    </row>
    <row r="8" spans="1:3">
      <c r="A8" s="3" t="s">
        <v>258</v>
      </c>
    </row>
    <row r="9" spans="1:3">
      <c r="A9" s="4" t="s">
        <v>259</v>
      </c>
      <c r="B9" s="6" t="n">
        <v>0</v>
      </c>
      <c r="C9" s="6" t="n">
        <v>0</v>
      </c>
    </row>
    <row r="10" spans="1:3">
      <c r="A10" s="4" t="s">
        <v>260</v>
      </c>
      <c r="B10" s="6" t="n">
        <v>0</v>
      </c>
      <c r="C10" s="6" t="n">
        <v>0</v>
      </c>
    </row>
    <row r="11" spans="1:3">
      <c r="A11" s="4" t="s">
        <v>261</v>
      </c>
      <c r="B11" s="6" t="n">
        <v>0</v>
      </c>
      <c r="C11" s="6" t="n">
        <v>0</v>
      </c>
    </row>
    <row r="12" spans="1:3">
      <c r="A12" s="4" t="s">
        <v>262</v>
      </c>
      <c r="B12" s="7" t="n">
        <v>13069</v>
      </c>
      <c r="C12" s="7" t="n">
        <v>130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264</v>
      </c>
      <c r="B1" s="2" t="s">
        <v>1</v>
      </c>
      <c r="C1" s="2" t="s">
        <v>238</v>
      </c>
    </row>
    <row r="2" spans="1:3">
      <c r="B2" s="2" t="s">
        <v>2</v>
      </c>
      <c r="C2" s="2" t="s">
        <v>27</v>
      </c>
    </row>
    <row r="3" spans="1:3">
      <c r="A3" s="3" t="s">
        <v>265</v>
      </c>
    </row>
    <row r="4" spans="1:3">
      <c r="A4" s="4" t="s">
        <v>266</v>
      </c>
      <c r="B4" s="7" t="n">
        <v>0</v>
      </c>
      <c r="C4" s="7" t="n">
        <v>0</v>
      </c>
    </row>
    <row r="5" spans="1:3">
      <c r="A5" s="4" t="s">
        <v>267</v>
      </c>
      <c r="B5" s="6" t="n">
        <v>6000</v>
      </c>
    </row>
    <row r="6" spans="1:3">
      <c r="A6" s="4" t="s">
        <v>268</v>
      </c>
    </row>
    <row r="7" spans="1:3">
      <c r="A7" s="3" t="s">
        <v>265</v>
      </c>
    </row>
    <row r="8" spans="1:3">
      <c r="A8" s="4" t="s">
        <v>269</v>
      </c>
      <c r="B8" s="6" t="n">
        <v>4100000</v>
      </c>
      <c r="C8" s="6" t="n">
        <v>4100000</v>
      </c>
    </row>
    <row r="9" spans="1:3">
      <c r="A9" s="4" t="s">
        <v>267</v>
      </c>
      <c r="B9" s="6" t="n">
        <v>0</v>
      </c>
      <c r="C9" s="6" t="n">
        <v>6000</v>
      </c>
    </row>
    <row r="10" spans="1:3">
      <c r="A10" s="4" t="s">
        <v>270</v>
      </c>
    </row>
    <row r="11" spans="1:3">
      <c r="A11" s="3" t="s">
        <v>265</v>
      </c>
    </row>
    <row r="12" spans="1:3">
      <c r="A12" s="4" t="s">
        <v>271</v>
      </c>
      <c r="B12" s="7" t="n">
        <v>9000000</v>
      </c>
      <c r="C12" s="7" t="n">
        <v>9000000</v>
      </c>
    </row>
    <row r="13" spans="1:3">
      <c r="A13" s="4" t="s">
        <v>272</v>
      </c>
      <c r="B13" s="4" t="s">
        <v>273</v>
      </c>
      <c r="C13"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74</v>
      </c>
      <c r="B1" s="2" t="s">
        <v>72</v>
      </c>
      <c r="D1" s="2" t="s">
        <v>1</v>
      </c>
    </row>
    <row r="2" spans="1:5">
      <c r="B2" s="2" t="s">
        <v>2</v>
      </c>
      <c r="C2" s="2" t="s">
        <v>73</v>
      </c>
      <c r="D2" s="2" t="s">
        <v>2</v>
      </c>
      <c r="E2" s="2" t="s">
        <v>73</v>
      </c>
    </row>
    <row r="3" spans="1:5">
      <c r="A3" s="3" t="s">
        <v>275</v>
      </c>
    </row>
    <row r="4" spans="1:5">
      <c r="A4" s="4" t="s">
        <v>267</v>
      </c>
      <c r="D4" s="7" t="n">
        <v>6</v>
      </c>
    </row>
    <row r="5" spans="1:5">
      <c r="A5" s="4" t="s">
        <v>276</v>
      </c>
      <c r="D5" s="6" t="n">
        <v>6</v>
      </c>
    </row>
    <row r="6" spans="1:5">
      <c r="A6" s="4" t="s">
        <v>277</v>
      </c>
      <c r="B6" s="7" t="n">
        <v>0</v>
      </c>
      <c r="C6" s="7" t="n">
        <v>0</v>
      </c>
      <c r="D6" s="6" t="n">
        <v>0</v>
      </c>
      <c r="E6" s="7" t="n">
        <v>0</v>
      </c>
    </row>
    <row r="7" spans="1:5">
      <c r="A7" s="4" t="s">
        <v>278</v>
      </c>
      <c r="D7" s="7" t="n">
        <v>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s>
  <sheetData>
    <row r="1" spans="1:6">
      <c r="A1" s="1" t="s">
        <v>279</v>
      </c>
      <c r="B1" s="2" t="s">
        <v>280</v>
      </c>
      <c r="C1" s="2" t="s">
        <v>281</v>
      </c>
      <c r="D1" s="2" t="s">
        <v>282</v>
      </c>
      <c r="E1" s="2" t="s">
        <v>281</v>
      </c>
      <c r="F1" s="2" t="s">
        <v>282</v>
      </c>
    </row>
    <row r="2" spans="1:6">
      <c r="A2" s="3" t="s">
        <v>283</v>
      </c>
    </row>
    <row r="3" spans="1:6">
      <c r="A3" s="4" t="s">
        <v>284</v>
      </c>
      <c r="C3" s="7" t="n">
        <v>941027</v>
      </c>
      <c r="D3" s="7" t="n">
        <v>931755</v>
      </c>
      <c r="E3" s="7" t="n">
        <v>1940273</v>
      </c>
      <c r="F3" s="7" t="n">
        <v>1926301</v>
      </c>
    </row>
    <row r="4" spans="1:6">
      <c r="A4" s="4" t="s">
        <v>285</v>
      </c>
    </row>
    <row r="5" spans="1:6">
      <c r="A5" s="3" t="s">
        <v>283</v>
      </c>
    </row>
    <row r="6" spans="1:6">
      <c r="A6" s="4" t="s">
        <v>284</v>
      </c>
      <c r="C6" s="7" t="n">
        <v>940700</v>
      </c>
      <c r="D6" s="7" t="n">
        <v>931800</v>
      </c>
      <c r="E6" s="7" t="n">
        <v>1940000</v>
      </c>
      <c r="F6" s="7" t="n">
        <v>1926000</v>
      </c>
    </row>
    <row r="7" spans="1:6">
      <c r="A7" s="4" t="s">
        <v>286</v>
      </c>
    </row>
    <row r="8" spans="1:6">
      <c r="A8" s="3" t="s">
        <v>283</v>
      </c>
    </row>
    <row r="9" spans="1:6">
      <c r="A9" s="4" t="s">
        <v>287</v>
      </c>
      <c r="B9" s="6" t="n">
        <v>2</v>
      </c>
    </row>
    <row r="10" spans="1:6">
      <c r="A10" s="4" t="s">
        <v>288</v>
      </c>
    </row>
    <row r="11" spans="1:6">
      <c r="A11" s="3" t="s">
        <v>283</v>
      </c>
    </row>
    <row r="12" spans="1:6">
      <c r="A12" s="4" t="s">
        <v>244</v>
      </c>
      <c r="E12" s="4" t="s">
        <v>289</v>
      </c>
    </row>
    <row r="13" spans="1:6">
      <c r="A13" s="4" t="s">
        <v>290</v>
      </c>
    </row>
    <row r="14" spans="1:6">
      <c r="A14" s="3" t="s">
        <v>283</v>
      </c>
    </row>
    <row r="15" spans="1:6">
      <c r="A15" s="4" t="s">
        <v>244</v>
      </c>
      <c r="B15" s="4" t="s">
        <v>291</v>
      </c>
    </row>
    <row r="16" spans="1:6">
      <c r="A16" s="4" t="s">
        <v>292</v>
      </c>
    </row>
    <row r="17" spans="1:6">
      <c r="A17" s="3" t="s">
        <v>283</v>
      </c>
    </row>
    <row r="18" spans="1:6">
      <c r="A18" s="4" t="s">
        <v>244</v>
      </c>
      <c r="E18" s="4" t="s">
        <v>293</v>
      </c>
    </row>
    <row r="19" spans="1:6">
      <c r="A19" s="4" t="s">
        <v>294</v>
      </c>
    </row>
    <row r="20" spans="1:6">
      <c r="A20" s="3" t="s">
        <v>283</v>
      </c>
    </row>
    <row r="21" spans="1:6">
      <c r="A21" s="4" t="s">
        <v>244</v>
      </c>
      <c r="E21" s="4" t="s">
        <v>295</v>
      </c>
    </row>
    <row r="22" spans="1:6">
      <c r="A22" s="4" t="s">
        <v>296</v>
      </c>
    </row>
    <row r="23" spans="1:6">
      <c r="A23" s="3" t="s">
        <v>283</v>
      </c>
    </row>
    <row r="24" spans="1:6">
      <c r="A24" s="4" t="s">
        <v>244</v>
      </c>
      <c r="E24" s="4" t="s">
        <v>297</v>
      </c>
    </row>
    <row r="25" spans="1:6">
      <c r="A25" s="4" t="s">
        <v>298</v>
      </c>
    </row>
    <row r="26" spans="1:6">
      <c r="A26" s="3" t="s">
        <v>283</v>
      </c>
    </row>
    <row r="27" spans="1:6">
      <c r="A27" s="4" t="s">
        <v>244</v>
      </c>
      <c r="C27" s="4" t="s">
        <v>299</v>
      </c>
      <c r="D27" s="4" t="s">
        <v>300</v>
      </c>
      <c r="E27" s="4" t="s">
        <v>301</v>
      </c>
      <c r="F27" s="4" t="s">
        <v>302</v>
      </c>
    </row>
    <row r="28" spans="1:6">
      <c r="A28" s="4" t="s">
        <v>303</v>
      </c>
      <c r="C28" s="7" t="n">
        <v>618100</v>
      </c>
      <c r="D28" s="7" t="n">
        <v>590200</v>
      </c>
      <c r="E28" s="7" t="n">
        <v>1272000</v>
      </c>
      <c r="F28" s="7" t="n">
        <v>1209000</v>
      </c>
    </row>
    <row r="29" spans="1:6">
      <c r="A29" s="4" t="s">
        <v>304</v>
      </c>
    </row>
    <row r="30" spans="1:6">
      <c r="A30" s="3" t="s">
        <v>283</v>
      </c>
    </row>
    <row r="31" spans="1:6">
      <c r="A31" s="4" t="s">
        <v>244</v>
      </c>
      <c r="C31" s="4" t="s">
        <v>305</v>
      </c>
      <c r="D31" s="4" t="s">
        <v>306</v>
      </c>
      <c r="E31" s="4" t="s">
        <v>307</v>
      </c>
      <c r="F31" s="4" t="s">
        <v>308</v>
      </c>
    </row>
    <row r="32" spans="1:6">
      <c r="A32" s="4" t="s">
        <v>303</v>
      </c>
      <c r="C32" s="7" t="n">
        <v>296700</v>
      </c>
      <c r="D32" s="7" t="n">
        <v>315900</v>
      </c>
      <c r="E32" s="7" t="n">
        <v>615500</v>
      </c>
      <c r="F32" s="7" t="n">
        <v>664600</v>
      </c>
    </row>
    <row r="33" spans="1:6">
      <c r="A33" s="4" t="s">
        <v>309</v>
      </c>
    </row>
    <row r="34" spans="1:6">
      <c r="A34" s="3" t="s">
        <v>283</v>
      </c>
    </row>
    <row r="35" spans="1:6">
      <c r="A35" s="4" t="s">
        <v>244</v>
      </c>
      <c r="C35" s="4" t="s">
        <v>297</v>
      </c>
      <c r="D35" s="4" t="s">
        <v>297</v>
      </c>
      <c r="E35" s="4" t="s">
        <v>297</v>
      </c>
      <c r="F35" s="4" t="s">
        <v>2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0</v>
      </c>
      <c r="B1" s="2" t="s">
        <v>72</v>
      </c>
      <c r="D1" s="2" t="s">
        <v>1</v>
      </c>
    </row>
    <row r="2" spans="1:6">
      <c r="B2" s="2" t="s">
        <v>2</v>
      </c>
      <c r="C2" s="2" t="s">
        <v>73</v>
      </c>
      <c r="D2" s="2" t="s">
        <v>2</v>
      </c>
      <c r="E2" s="2" t="s">
        <v>73</v>
      </c>
      <c r="F2" s="2" t="s">
        <v>27</v>
      </c>
    </row>
    <row r="3" spans="1:6">
      <c r="A3" s="3" t="s">
        <v>311</v>
      </c>
    </row>
    <row r="4" spans="1:6">
      <c r="A4" s="4" t="s">
        <v>284</v>
      </c>
      <c r="B4" s="7" t="n">
        <v>941027</v>
      </c>
      <c r="C4" s="7" t="n">
        <v>931755</v>
      </c>
      <c r="D4" s="7" t="n">
        <v>1940273</v>
      </c>
      <c r="E4" s="7" t="n">
        <v>1926301</v>
      </c>
    </row>
    <row r="5" spans="1:6">
      <c r="A5" s="4" t="s">
        <v>312</v>
      </c>
      <c r="B5" s="6" t="n">
        <v>915069</v>
      </c>
      <c r="C5" s="6" t="n">
        <v>906395</v>
      </c>
      <c r="D5" s="6" t="n">
        <v>1887934</v>
      </c>
      <c r="E5" s="6" t="n">
        <v>1874163</v>
      </c>
    </row>
    <row r="6" spans="1:6">
      <c r="A6" s="4" t="s">
        <v>313</v>
      </c>
      <c r="B6" s="6" t="n">
        <v>-316</v>
      </c>
      <c r="C6" s="6" t="n">
        <v>-4979</v>
      </c>
      <c r="D6" s="6" t="n">
        <v>2915</v>
      </c>
      <c r="E6" s="6" t="n">
        <v>-177</v>
      </c>
    </row>
    <row r="7" spans="1:6">
      <c r="A7" s="4" t="s">
        <v>78</v>
      </c>
      <c r="B7" s="6" t="n">
        <v>-2497</v>
      </c>
      <c r="C7" s="6" t="n">
        <v>-2313</v>
      </c>
      <c r="D7" s="6" t="n">
        <v>-4979</v>
      </c>
      <c r="E7" s="6" t="n">
        <v>-5031</v>
      </c>
    </row>
    <row r="8" spans="1:6">
      <c r="A8" s="4" t="s">
        <v>104</v>
      </c>
      <c r="B8" s="6" t="n">
        <v>7498</v>
      </c>
      <c r="C8" s="6" t="n">
        <v>7220</v>
      </c>
      <c r="D8" s="6" t="n">
        <v>15474</v>
      </c>
      <c r="E8" s="6" t="n">
        <v>14479</v>
      </c>
    </row>
    <row r="9" spans="1:6">
      <c r="A9" s="4" t="s">
        <v>79</v>
      </c>
      <c r="E9" s="6" t="n">
        <v>-3200</v>
      </c>
    </row>
    <row r="10" spans="1:6">
      <c r="A10" s="4" t="s">
        <v>314</v>
      </c>
      <c r="B10" s="6" t="n">
        <v>1995</v>
      </c>
      <c r="C10" s="6" t="n">
        <v>2409</v>
      </c>
      <c r="D10" s="6" t="n">
        <v>3453</v>
      </c>
      <c r="E10" s="6" t="n">
        <v>3254</v>
      </c>
    </row>
    <row r="11" spans="1:6">
      <c r="A11" s="4" t="s">
        <v>81</v>
      </c>
      <c r="B11" s="6" t="n">
        <v>-2229</v>
      </c>
      <c r="C11" s="6" t="n">
        <v>-1364</v>
      </c>
      <c r="D11" s="6" t="n">
        <v>-4641</v>
      </c>
      <c r="E11" s="6" t="n">
        <v>-2856</v>
      </c>
    </row>
    <row r="12" spans="1:6">
      <c r="A12" s="4" t="s">
        <v>315</v>
      </c>
      <c r="B12" s="6" t="n">
        <v>790079</v>
      </c>
      <c r="C12" s="6" t="n">
        <v>946242</v>
      </c>
      <c r="D12" s="6" t="n">
        <v>790079</v>
      </c>
      <c r="E12" s="6" t="n">
        <v>946242</v>
      </c>
      <c r="F12" s="7" t="n">
        <v>964325</v>
      </c>
    </row>
    <row r="13" spans="1:6">
      <c r="A13" s="4" t="s">
        <v>83</v>
      </c>
      <c r="B13" s="6" t="n">
        <v>-14</v>
      </c>
      <c r="C13" s="6" t="n">
        <v>-1302</v>
      </c>
      <c r="D13" s="6" t="n">
        <v>-28</v>
      </c>
      <c r="E13" s="6" t="n">
        <v>-227</v>
      </c>
    </row>
    <row r="14" spans="1:6">
      <c r="A14" s="4" t="s">
        <v>84</v>
      </c>
      <c r="B14" s="6" t="n">
        <v>-5056</v>
      </c>
      <c r="C14" s="6" t="n">
        <v>-9958</v>
      </c>
      <c r="D14" s="6" t="n">
        <v>-6733</v>
      </c>
      <c r="E14" s="6" t="n">
        <v>-11491</v>
      </c>
    </row>
    <row r="15" spans="1:6">
      <c r="A15" s="4" t="s">
        <v>316</v>
      </c>
      <c r="B15" s="6" t="n">
        <v>331</v>
      </c>
      <c r="C15" s="6" t="n">
        <v>-707</v>
      </c>
      <c r="D15" s="6" t="n">
        <v>179</v>
      </c>
      <c r="E15" s="6" t="n">
        <v>-411</v>
      </c>
    </row>
    <row r="16" spans="1:6">
      <c r="A16" s="4" t="s">
        <v>86</v>
      </c>
      <c r="B16" s="6" t="n">
        <v>-4725</v>
      </c>
      <c r="C16" s="6" t="n">
        <v>-10665</v>
      </c>
      <c r="D16" s="6" t="n">
        <v>-6554</v>
      </c>
      <c r="E16" s="6" t="n">
        <v>-11902</v>
      </c>
    </row>
    <row r="17" spans="1:6">
      <c r="A17" s="4" t="s">
        <v>285</v>
      </c>
    </row>
    <row r="18" spans="1:6">
      <c r="A18" s="3" t="s">
        <v>311</v>
      </c>
    </row>
    <row r="19" spans="1:6">
      <c r="A19" s="4" t="s">
        <v>284</v>
      </c>
      <c r="B19" s="6" t="n">
        <v>940700</v>
      </c>
      <c r="C19" s="6" t="n">
        <v>931800</v>
      </c>
      <c r="D19" s="6" t="n">
        <v>1940000</v>
      </c>
      <c r="E19" s="6" t="n">
        <v>1926000</v>
      </c>
    </row>
    <row r="20" spans="1:6">
      <c r="A20" s="4" t="s">
        <v>317</v>
      </c>
    </row>
    <row r="21" spans="1:6">
      <c r="A21" s="3" t="s">
        <v>311</v>
      </c>
    </row>
    <row r="22" spans="1:6">
      <c r="A22" s="4" t="s">
        <v>315</v>
      </c>
      <c r="C22" s="6" t="n">
        <v>123317</v>
      </c>
      <c r="E22" s="6" t="n">
        <v>123317</v>
      </c>
    </row>
    <row r="23" spans="1:6">
      <c r="A23" s="4" t="s">
        <v>318</v>
      </c>
    </row>
    <row r="24" spans="1:6">
      <c r="A24" s="3" t="s">
        <v>311</v>
      </c>
    </row>
    <row r="25" spans="1:6">
      <c r="A25" s="4" t="s">
        <v>284</v>
      </c>
      <c r="B25" s="6" t="n">
        <v>940729</v>
      </c>
      <c r="C25" s="6" t="n">
        <v>931489</v>
      </c>
      <c r="D25" s="6" t="n">
        <v>1939681</v>
      </c>
      <c r="E25" s="6" t="n">
        <v>1925765</v>
      </c>
    </row>
    <row r="26" spans="1:6">
      <c r="A26" s="4" t="s">
        <v>319</v>
      </c>
      <c r="B26" s="6" t="n">
        <v>-25958</v>
      </c>
      <c r="C26" s="6" t="n">
        <v>-25361</v>
      </c>
      <c r="D26" s="6" t="n">
        <v>-52339</v>
      </c>
      <c r="E26" s="6" t="n">
        <v>-52138</v>
      </c>
    </row>
    <row r="27" spans="1:6">
      <c r="A27" s="4" t="s">
        <v>312</v>
      </c>
      <c r="B27" s="6" t="n">
        <v>914771</v>
      </c>
      <c r="C27" s="6" t="n">
        <v>906128</v>
      </c>
      <c r="D27" s="6" t="n">
        <v>1887342</v>
      </c>
      <c r="E27" s="6" t="n">
        <v>1873627</v>
      </c>
    </row>
    <row r="28" spans="1:6">
      <c r="A28" s="4" t="s">
        <v>313</v>
      </c>
      <c r="B28" s="6" t="n">
        <v>-454</v>
      </c>
      <c r="C28" s="6" t="n">
        <v>-5087</v>
      </c>
      <c r="D28" s="6" t="n">
        <v>2638</v>
      </c>
      <c r="E28" s="6" t="n">
        <v>-406</v>
      </c>
    </row>
    <row r="29" spans="1:6">
      <c r="A29" s="4" t="s">
        <v>104</v>
      </c>
      <c r="B29" s="6" t="n">
        <v>7478</v>
      </c>
      <c r="C29" s="6" t="n">
        <v>7200</v>
      </c>
      <c r="D29" s="6" t="n">
        <v>15434</v>
      </c>
      <c r="E29" s="6" t="n">
        <v>14439</v>
      </c>
    </row>
    <row r="30" spans="1:6">
      <c r="A30" s="4" t="s">
        <v>314</v>
      </c>
      <c r="B30" s="6" t="n">
        <v>1995</v>
      </c>
      <c r="C30" s="6" t="n">
        <v>2409</v>
      </c>
      <c r="D30" s="6" t="n">
        <v>3453</v>
      </c>
      <c r="E30" s="6" t="n">
        <v>3254</v>
      </c>
    </row>
    <row r="31" spans="1:6">
      <c r="A31" s="4" t="s">
        <v>315</v>
      </c>
      <c r="B31" s="6" t="n">
        <v>765850</v>
      </c>
      <c r="C31" s="6" t="n">
        <v>798579</v>
      </c>
      <c r="D31" s="6" t="n">
        <v>765850</v>
      </c>
      <c r="E31" s="6" t="n">
        <v>798579</v>
      </c>
    </row>
    <row r="32" spans="1:6">
      <c r="A32" s="4" t="s">
        <v>320</v>
      </c>
    </row>
    <row r="33" spans="1:6">
      <c r="A33" s="3" t="s">
        <v>311</v>
      </c>
    </row>
    <row r="34" spans="1:6">
      <c r="A34" s="4" t="s">
        <v>312</v>
      </c>
      <c r="B34" s="6" t="n">
        <v>377</v>
      </c>
      <c r="C34" s="6" t="n">
        <v>359</v>
      </c>
      <c r="D34" s="6" t="n">
        <v>812</v>
      </c>
      <c r="E34" s="6" t="n">
        <v>776</v>
      </c>
    </row>
    <row r="35" spans="1:6">
      <c r="A35" s="4" t="s">
        <v>313</v>
      </c>
      <c r="B35" s="6" t="n">
        <v>138</v>
      </c>
      <c r="C35" s="6" t="n">
        <v>108</v>
      </c>
      <c r="D35" s="6" t="n">
        <v>277</v>
      </c>
      <c r="E35" s="6" t="n">
        <v>229</v>
      </c>
    </row>
    <row r="36" spans="1:6">
      <c r="A36" s="4" t="s">
        <v>104</v>
      </c>
      <c r="B36" s="6" t="n">
        <v>20</v>
      </c>
      <c r="C36" s="6" t="n">
        <v>20</v>
      </c>
      <c r="D36" s="6" t="n">
        <v>40</v>
      </c>
      <c r="E36" s="6" t="n">
        <v>40</v>
      </c>
    </row>
    <row r="37" spans="1:6">
      <c r="A37" s="4" t="s">
        <v>315</v>
      </c>
      <c r="B37" s="6" t="n">
        <v>24229</v>
      </c>
      <c r="C37" s="6" t="n">
        <v>24346</v>
      </c>
      <c r="D37" s="6" t="n">
        <v>24229</v>
      </c>
      <c r="E37" s="6" t="n">
        <v>24346</v>
      </c>
    </row>
    <row r="38" spans="1:6">
      <c r="A38" s="4" t="s">
        <v>321</v>
      </c>
    </row>
    <row r="39" spans="1:6">
      <c r="A39" s="3" t="s">
        <v>311</v>
      </c>
    </row>
    <row r="40" spans="1:6">
      <c r="A40" s="4" t="s">
        <v>312</v>
      </c>
      <c r="B40" s="7" t="n">
        <v>-79</v>
      </c>
      <c r="C40" s="7" t="n">
        <v>-92</v>
      </c>
      <c r="D40" s="7" t="n">
        <v>-220</v>
      </c>
      <c r="E40" s="7" t="n">
        <v>-2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7</v>
      </c>
    </row>
    <row r="2" spans="1:3">
      <c r="A2" s="4" t="s">
        <v>323</v>
      </c>
    </row>
    <row r="3" spans="1:3">
      <c r="A3" s="3" t="s">
        <v>324</v>
      </c>
    </row>
    <row r="4" spans="1:3">
      <c r="A4" s="4" t="s">
        <v>325</v>
      </c>
      <c r="B4" s="7" t="n">
        <v>150</v>
      </c>
      <c r="C4" s="8" t="n">
        <v>161.8</v>
      </c>
    </row>
    <row r="5" spans="1:3">
      <c r="A5" s="4" t="s">
        <v>326</v>
      </c>
      <c r="B5" s="4" t="s">
        <v>327</v>
      </c>
      <c r="C5" s="4" t="s">
        <v>328</v>
      </c>
    </row>
    <row r="6" spans="1:3">
      <c r="A6" s="4" t="s">
        <v>329</v>
      </c>
    </row>
    <row r="7" spans="1:3">
      <c r="A7" s="3" t="s">
        <v>324</v>
      </c>
    </row>
    <row r="8" spans="1:3">
      <c r="A8" s="4" t="s">
        <v>325</v>
      </c>
      <c r="B8" s="8" t="n">
        <v>87.5</v>
      </c>
      <c r="C8" s="8" t="n">
        <v>92.5</v>
      </c>
    </row>
    <row r="9" spans="1:3">
      <c r="A9" s="4" t="s">
        <v>326</v>
      </c>
      <c r="B9" s="4" t="s">
        <v>330</v>
      </c>
      <c r="C9" s="4" t="s">
        <v>331</v>
      </c>
    </row>
    <row r="10" spans="1:3">
      <c r="A10" s="4" t="s">
        <v>332</v>
      </c>
    </row>
    <row r="11" spans="1:3">
      <c r="A11" s="3" t="s">
        <v>324</v>
      </c>
    </row>
    <row r="12" spans="1:3">
      <c r="A12" s="4" t="s">
        <v>325</v>
      </c>
      <c r="B12" s="8" t="n">
        <v>18.6</v>
      </c>
      <c r="C12" s="8" t="n">
        <v>20.7</v>
      </c>
    </row>
    <row r="13" spans="1:3">
      <c r="A13" s="4" t="s">
        <v>326</v>
      </c>
      <c r="B13" s="4" t="s">
        <v>333</v>
      </c>
      <c r="C13" s="4" t="s">
        <v>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915069</v>
      </c>
      <c r="C3" s="7" t="n">
        <v>906395</v>
      </c>
      <c r="D3" s="7" t="n">
        <v>1887934</v>
      </c>
      <c r="E3" s="7" t="n">
        <v>1874163</v>
      </c>
    </row>
    <row r="4" spans="1:5">
      <c r="A4" s="4" t="s">
        <v>75</v>
      </c>
      <c r="B4" s="6" t="n">
        <v>844584</v>
      </c>
      <c r="C4" s="6" t="n">
        <v>842876</v>
      </c>
      <c r="D4" s="6" t="n">
        <v>1744068</v>
      </c>
      <c r="E4" s="6" t="n">
        <v>1740916</v>
      </c>
    </row>
    <row r="5" spans="1:5">
      <c r="A5" s="4" t="s">
        <v>76</v>
      </c>
      <c r="B5" s="6" t="n">
        <v>70801</v>
      </c>
      <c r="C5" s="6" t="n">
        <v>68498</v>
      </c>
      <c r="D5" s="6" t="n">
        <v>140951</v>
      </c>
      <c r="E5" s="6" t="n">
        <v>133424</v>
      </c>
    </row>
    <row r="6" spans="1:5">
      <c r="A6" s="4" t="s">
        <v>77</v>
      </c>
      <c r="B6" s="6" t="n">
        <v>-316</v>
      </c>
      <c r="C6" s="6" t="n">
        <v>-4979</v>
      </c>
      <c r="D6" s="6" t="n">
        <v>2915</v>
      </c>
      <c r="E6" s="6" t="n">
        <v>-177</v>
      </c>
    </row>
    <row r="7" spans="1:5">
      <c r="A7" s="4" t="s">
        <v>78</v>
      </c>
      <c r="B7" s="6" t="n">
        <v>-2497</v>
      </c>
      <c r="C7" s="6" t="n">
        <v>-2313</v>
      </c>
      <c r="D7" s="6" t="n">
        <v>-4979</v>
      </c>
      <c r="E7" s="6" t="n">
        <v>-5031</v>
      </c>
    </row>
    <row r="8" spans="1:5">
      <c r="A8" s="4" t="s">
        <v>79</v>
      </c>
      <c r="E8" s="6" t="n">
        <v>-3200</v>
      </c>
    </row>
    <row r="9" spans="1:5">
      <c r="A9" s="4" t="s">
        <v>80</v>
      </c>
      <c r="B9" s="6" t="n">
        <v>-2813</v>
      </c>
      <c r="C9" s="6" t="n">
        <v>-7292</v>
      </c>
      <c r="D9" s="6" t="n">
        <v>-2064</v>
      </c>
      <c r="E9" s="6" t="n">
        <v>-8408</v>
      </c>
    </row>
    <row r="10" spans="1:5">
      <c r="A10" s="4" t="s">
        <v>81</v>
      </c>
      <c r="B10" s="6" t="n">
        <v>-2229</v>
      </c>
      <c r="C10" s="6" t="n">
        <v>-1364</v>
      </c>
      <c r="D10" s="6" t="n">
        <v>-4641</v>
      </c>
      <c r="E10" s="6" t="n">
        <v>-2856</v>
      </c>
    </row>
    <row r="11" spans="1:5">
      <c r="A11" s="4" t="s">
        <v>82</v>
      </c>
      <c r="B11" s="6" t="n">
        <v>-5042</v>
      </c>
      <c r="C11" s="6" t="n">
        <v>-8656</v>
      </c>
      <c r="D11" s="6" t="n">
        <v>-6705</v>
      </c>
      <c r="E11" s="6" t="n">
        <v>-11264</v>
      </c>
    </row>
    <row r="12" spans="1:5">
      <c r="A12" s="4" t="s">
        <v>83</v>
      </c>
      <c r="B12" s="6" t="n">
        <v>-14</v>
      </c>
      <c r="C12" s="6" t="n">
        <v>-1302</v>
      </c>
      <c r="D12" s="6" t="n">
        <v>-28</v>
      </c>
      <c r="E12" s="6" t="n">
        <v>-227</v>
      </c>
    </row>
    <row r="13" spans="1:5">
      <c r="A13" s="4" t="s">
        <v>84</v>
      </c>
      <c r="B13" s="6" t="n">
        <v>-5056</v>
      </c>
      <c r="C13" s="6" t="n">
        <v>-9958</v>
      </c>
      <c r="D13" s="6" t="n">
        <v>-6733</v>
      </c>
      <c r="E13" s="6" t="n">
        <v>-11491</v>
      </c>
    </row>
    <row r="14" spans="1:5">
      <c r="A14" s="4" t="s">
        <v>85</v>
      </c>
      <c r="B14" s="6" t="n">
        <v>331</v>
      </c>
      <c r="C14" s="6" t="n">
        <v>-707</v>
      </c>
      <c r="D14" s="6" t="n">
        <v>179</v>
      </c>
      <c r="E14" s="6" t="n">
        <v>-411</v>
      </c>
    </row>
    <row r="15" spans="1:5">
      <c r="A15" s="4" t="s">
        <v>86</v>
      </c>
      <c r="B15" s="7" t="n">
        <v>-4725</v>
      </c>
      <c r="C15" s="7" t="n">
        <v>-10665</v>
      </c>
      <c r="D15" s="7" t="n">
        <v>-6554</v>
      </c>
      <c r="E15" s="7" t="n">
        <v>-119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5</v>
      </c>
      <c r="B1" s="2" t="s">
        <v>72</v>
      </c>
      <c r="D1" s="2" t="s">
        <v>1</v>
      </c>
    </row>
    <row r="2" spans="1:6">
      <c r="B2" s="2" t="s">
        <v>207</v>
      </c>
      <c r="C2" s="2" t="s">
        <v>336</v>
      </c>
      <c r="D2" s="2" t="s">
        <v>2</v>
      </c>
      <c r="E2" s="2" t="s">
        <v>27</v>
      </c>
      <c r="F2" s="2" t="s">
        <v>73</v>
      </c>
    </row>
    <row r="3" spans="1:6">
      <c r="A3" s="4" t="s">
        <v>337</v>
      </c>
    </row>
    <row r="4" spans="1:6">
      <c r="A4" s="3" t="s">
        <v>338</v>
      </c>
    </row>
    <row r="5" spans="1:6">
      <c r="A5" s="4" t="s">
        <v>339</v>
      </c>
      <c r="D5" s="7" t="n">
        <v>21300000</v>
      </c>
      <c r="E5" s="7" t="n">
        <v>20800000</v>
      </c>
    </row>
    <row r="6" spans="1:6">
      <c r="A6" s="4" t="s">
        <v>340</v>
      </c>
      <c r="D6" s="6" t="n">
        <v>10800000</v>
      </c>
      <c r="E6" s="6" t="n">
        <v>10500000</v>
      </c>
    </row>
    <row r="7" spans="1:6">
      <c r="A7" s="4" t="s">
        <v>341</v>
      </c>
    </row>
    <row r="8" spans="1:6">
      <c r="A8" s="3" t="s">
        <v>338</v>
      </c>
    </row>
    <row r="9" spans="1:6">
      <c r="A9" s="4" t="s">
        <v>342</v>
      </c>
      <c r="D9" s="6" t="n">
        <v>1700000</v>
      </c>
    </row>
    <row r="10" spans="1:6">
      <c r="A10" s="4" t="s">
        <v>343</v>
      </c>
      <c r="D10" s="6" t="n">
        <v>4000000</v>
      </c>
    </row>
    <row r="11" spans="1:6">
      <c r="A11" s="4" t="s">
        <v>344</v>
      </c>
    </row>
    <row r="12" spans="1:6">
      <c r="A12" s="3" t="s">
        <v>338</v>
      </c>
    </row>
    <row r="13" spans="1:6">
      <c r="A13" s="4" t="s">
        <v>345</v>
      </c>
      <c r="D13" s="7" t="n">
        <v>39700000</v>
      </c>
      <c r="E13" s="6" t="n">
        <v>40700000</v>
      </c>
    </row>
    <row r="14" spans="1:6">
      <c r="A14" s="4" t="s">
        <v>346</v>
      </c>
    </row>
    <row r="15" spans="1:6">
      <c r="A15" s="3" t="s">
        <v>338</v>
      </c>
    </row>
    <row r="16" spans="1:6">
      <c r="A16" s="4" t="s">
        <v>342</v>
      </c>
      <c r="B16" s="7" t="n">
        <v>8700000</v>
      </c>
      <c r="C16" s="7" t="n">
        <v>7900000</v>
      </c>
    </row>
    <row r="17" spans="1:6">
      <c r="A17" s="4" t="s">
        <v>347</v>
      </c>
    </row>
    <row r="18" spans="1:6">
      <c r="A18" s="3" t="s">
        <v>338</v>
      </c>
    </row>
    <row r="19" spans="1:6">
      <c r="A19" s="4" t="s">
        <v>348</v>
      </c>
      <c r="D19" s="4" t="s">
        <v>349</v>
      </c>
    </row>
    <row r="20" spans="1:6">
      <c r="A20" s="4" t="s">
        <v>350</v>
      </c>
    </row>
    <row r="21" spans="1:6">
      <c r="A21" s="3" t="s">
        <v>338</v>
      </c>
    </row>
    <row r="22" spans="1:6">
      <c r="A22" s="4" t="s">
        <v>343</v>
      </c>
      <c r="D22" s="7" t="n">
        <v>0</v>
      </c>
    </row>
    <row r="23" spans="1:6">
      <c r="A23" s="4" t="s">
        <v>351</v>
      </c>
    </row>
    <row r="24" spans="1:6">
      <c r="A24" s="3" t="s">
        <v>338</v>
      </c>
    </row>
    <row r="25" spans="1:6">
      <c r="A25" s="4" t="s">
        <v>352</v>
      </c>
      <c r="D25" s="6" t="n">
        <v>0</v>
      </c>
    </row>
    <row r="26" spans="1:6">
      <c r="A26" s="4" t="s">
        <v>353</v>
      </c>
    </row>
    <row r="27" spans="1:6">
      <c r="A27" s="3" t="s">
        <v>338</v>
      </c>
    </row>
    <row r="28" spans="1:6">
      <c r="A28" s="4" t="s">
        <v>340</v>
      </c>
      <c r="D28" s="6" t="n">
        <v>3000000</v>
      </c>
      <c r="E28" s="6" t="n">
        <v>2000000</v>
      </c>
    </row>
    <row r="29" spans="1:6">
      <c r="A29" s="4" t="s">
        <v>345</v>
      </c>
      <c r="D29" s="7" t="n">
        <v>900000</v>
      </c>
      <c r="F29" s="7" t="n">
        <v>700000</v>
      </c>
    </row>
    <row r="30" spans="1:6">
      <c r="A30" s="4" t="s">
        <v>354</v>
      </c>
      <c r="D30" s="4" t="s">
        <v>211</v>
      </c>
    </row>
    <row r="31" spans="1:6">
      <c r="A31" s="4" t="s">
        <v>355</v>
      </c>
    </row>
    <row r="32" spans="1:6">
      <c r="A32" s="3" t="s">
        <v>338</v>
      </c>
    </row>
    <row r="33" spans="1:6">
      <c r="A33" s="4" t="s">
        <v>345</v>
      </c>
      <c r="D33" s="7" t="n">
        <v>4000000</v>
      </c>
      <c r="E33" s="7" t="n">
        <v>3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72</v>
      </c>
      <c r="D1" s="2" t="s">
        <v>1</v>
      </c>
    </row>
    <row r="2" spans="1:5">
      <c r="B2" s="2" t="s">
        <v>2</v>
      </c>
      <c r="C2" s="2" t="s">
        <v>73</v>
      </c>
      <c r="D2" s="2" t="s">
        <v>2</v>
      </c>
      <c r="E2" s="2" t="s">
        <v>73</v>
      </c>
    </row>
    <row r="3" spans="1:5">
      <c r="A3" s="4" t="s">
        <v>357</v>
      </c>
    </row>
    <row r="4" spans="1:5">
      <c r="A4" s="3" t="s">
        <v>338</v>
      </c>
    </row>
    <row r="5" spans="1:5">
      <c r="A5" s="4" t="s">
        <v>358</v>
      </c>
      <c r="B5" s="7" t="n">
        <v>95</v>
      </c>
      <c r="C5" s="7" t="n">
        <v>247</v>
      </c>
      <c r="D5" s="7" t="n">
        <v>189</v>
      </c>
      <c r="E5" s="7" t="n">
        <v>1783</v>
      </c>
    </row>
    <row r="6" spans="1:5">
      <c r="A6" s="4" t="s">
        <v>359</v>
      </c>
      <c r="B6" s="6" t="n">
        <v>2566</v>
      </c>
      <c r="C6" s="6" t="n">
        <v>3030</v>
      </c>
      <c r="D6" s="6" t="n">
        <v>5131</v>
      </c>
      <c r="E6" s="6" t="n">
        <v>6060</v>
      </c>
    </row>
    <row r="7" spans="1:5">
      <c r="A7" s="4" t="s">
        <v>360</v>
      </c>
      <c r="B7" s="6" t="n">
        <v>-3643</v>
      </c>
      <c r="C7" s="6" t="n">
        <v>-4138</v>
      </c>
      <c r="D7" s="6" t="n">
        <v>-7286</v>
      </c>
      <c r="E7" s="6" t="n">
        <v>-8276</v>
      </c>
    </row>
    <row r="8" spans="1:5">
      <c r="A8" s="4" t="s">
        <v>361</v>
      </c>
      <c r="B8" s="6" t="n">
        <v>-2</v>
      </c>
      <c r="C8" s="6" t="n">
        <v>-7</v>
      </c>
      <c r="D8" s="6" t="n">
        <v>-3</v>
      </c>
      <c r="E8" s="6" t="n">
        <v>-14</v>
      </c>
    </row>
    <row r="9" spans="1:5">
      <c r="A9" s="4" t="s">
        <v>362</v>
      </c>
      <c r="B9" s="6" t="n">
        <v>516</v>
      </c>
      <c r="C9" s="6" t="n">
        <v>357</v>
      </c>
      <c r="D9" s="6" t="n">
        <v>1031</v>
      </c>
      <c r="E9" s="6" t="n">
        <v>714</v>
      </c>
    </row>
    <row r="10" spans="1:5">
      <c r="A10" s="4" t="s">
        <v>363</v>
      </c>
      <c r="B10" s="6" t="n">
        <v>-468</v>
      </c>
      <c r="C10" s="6" t="n">
        <v>-511</v>
      </c>
      <c r="D10" s="6" t="n">
        <v>-938</v>
      </c>
      <c r="E10" s="6" t="n">
        <v>267</v>
      </c>
    </row>
    <row r="11" spans="1:5">
      <c r="A11" s="4" t="s">
        <v>364</v>
      </c>
    </row>
    <row r="12" spans="1:5">
      <c r="A12" s="3" t="s">
        <v>338</v>
      </c>
    </row>
    <row r="13" spans="1:5">
      <c r="A13" s="4" t="s">
        <v>358</v>
      </c>
      <c r="B13" s="6" t="n">
        <v>9</v>
      </c>
      <c r="C13" s="6" t="n">
        <v>14</v>
      </c>
      <c r="D13" s="6" t="n">
        <v>17</v>
      </c>
      <c r="E13" s="6" t="n">
        <v>28</v>
      </c>
    </row>
    <row r="14" spans="1:5">
      <c r="A14" s="4" t="s">
        <v>359</v>
      </c>
      <c r="B14" s="6" t="n">
        <v>272</v>
      </c>
      <c r="C14" s="6" t="n">
        <v>303</v>
      </c>
      <c r="D14" s="6" t="n">
        <v>543</v>
      </c>
      <c r="E14" s="6" t="n">
        <v>606</v>
      </c>
    </row>
    <row r="15" spans="1:5">
      <c r="A15" s="4" t="s">
        <v>361</v>
      </c>
      <c r="B15" s="6" t="n">
        <v>-313</v>
      </c>
      <c r="C15" s="6" t="n">
        <v>-2081</v>
      </c>
      <c r="D15" s="6" t="n">
        <v>-624</v>
      </c>
      <c r="E15" s="6" t="n">
        <v>-4162</v>
      </c>
    </row>
    <row r="16" spans="1:5">
      <c r="A16" s="4" t="s">
        <v>362</v>
      </c>
      <c r="B16" s="6" t="n">
        <v>-129</v>
      </c>
      <c r="C16" s="6" t="n">
        <v>26</v>
      </c>
      <c r="D16" s="6" t="n">
        <v>-258</v>
      </c>
      <c r="E16" s="6" t="n">
        <v>52</v>
      </c>
    </row>
    <row r="17" spans="1:5">
      <c r="A17" s="4" t="s">
        <v>363</v>
      </c>
      <c r="B17" s="7" t="n">
        <v>-161</v>
      </c>
      <c r="C17" s="7" t="n">
        <v>-1738</v>
      </c>
      <c r="D17" s="7" t="n">
        <v>-322</v>
      </c>
      <c r="E17" s="7" t="n">
        <v>-34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65</v>
      </c>
      <c r="B1" s="2" t="s">
        <v>1</v>
      </c>
    </row>
    <row r="2" spans="1:2">
      <c r="B2" s="2" t="s">
        <v>281</v>
      </c>
    </row>
    <row r="3" spans="1:2">
      <c r="A3" s="3" t="s">
        <v>366</v>
      </c>
    </row>
    <row r="4" spans="1:2">
      <c r="A4" s="4" t="s">
        <v>367</v>
      </c>
      <c r="B4" s="7" t="n">
        <v>-72230</v>
      </c>
    </row>
    <row r="5" spans="1:2">
      <c r="A5" s="4" t="s">
        <v>368</v>
      </c>
      <c r="B5" s="6" t="n">
        <v>267</v>
      </c>
    </row>
    <row r="6" spans="1:2">
      <c r="A6" s="4" t="s">
        <v>369</v>
      </c>
      <c r="B6" s="6" t="n">
        <v>0</v>
      </c>
    </row>
    <row r="7" spans="1:2">
      <c r="A7" s="4" t="s">
        <v>370</v>
      </c>
      <c r="B7" s="6" t="n">
        <v>267</v>
      </c>
    </row>
    <row r="8" spans="1:2">
      <c r="A8" s="4" t="s">
        <v>371</v>
      </c>
      <c r="B8" s="6" t="n">
        <v>-71963</v>
      </c>
    </row>
    <row r="9" spans="1:2">
      <c r="A9" s="4" t="s">
        <v>372</v>
      </c>
    </row>
    <row r="10" spans="1:2">
      <c r="A10" s="3" t="s">
        <v>366</v>
      </c>
    </row>
    <row r="11" spans="1:2">
      <c r="A11" s="4" t="s">
        <v>367</v>
      </c>
      <c r="B11" s="6" t="n">
        <v>-533</v>
      </c>
    </row>
    <row r="12" spans="1:2">
      <c r="A12" s="4" t="s">
        <v>368</v>
      </c>
      <c r="B12" s="6" t="n">
        <v>173</v>
      </c>
    </row>
    <row r="13" spans="1:2">
      <c r="A13" s="4" t="s">
        <v>369</v>
      </c>
      <c r="B13" s="6" t="n">
        <v>0</v>
      </c>
    </row>
    <row r="14" spans="1:2">
      <c r="A14" s="4" t="s">
        <v>370</v>
      </c>
      <c r="B14" s="6" t="n">
        <v>173</v>
      </c>
    </row>
    <row r="15" spans="1:2">
      <c r="A15" s="4" t="s">
        <v>371</v>
      </c>
      <c r="B15" s="6" t="n">
        <v>-360</v>
      </c>
    </row>
    <row r="16" spans="1:2">
      <c r="A16" s="4" t="s">
        <v>373</v>
      </c>
    </row>
    <row r="17" spans="1:2">
      <c r="A17" s="3" t="s">
        <v>366</v>
      </c>
    </row>
    <row r="18" spans="1:2">
      <c r="A18" s="4" t="s">
        <v>367</v>
      </c>
      <c r="B18" s="6" t="n">
        <v>-71697</v>
      </c>
    </row>
    <row r="19" spans="1:2">
      <c r="A19" s="4" t="s">
        <v>368</v>
      </c>
      <c r="B19" s="6" t="n">
        <v>94</v>
      </c>
    </row>
    <row r="20" spans="1:2">
      <c r="A20" s="4" t="s">
        <v>369</v>
      </c>
      <c r="B20" s="6" t="n">
        <v>0</v>
      </c>
    </row>
    <row r="21" spans="1:2">
      <c r="A21" s="4" t="s">
        <v>370</v>
      </c>
      <c r="B21" s="6" t="n">
        <v>94</v>
      </c>
    </row>
    <row r="22" spans="1:2">
      <c r="A22" s="4" t="s">
        <v>371</v>
      </c>
      <c r="B22" s="7" t="n">
        <v>-716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74</v>
      </c>
      <c r="C1" s="2" t="s">
        <v>72</v>
      </c>
      <c r="E1" s="2" t="s">
        <v>1</v>
      </c>
    </row>
    <row r="2" spans="1:6">
      <c r="C2" s="2" t="s">
        <v>2</v>
      </c>
      <c r="D2" s="2" t="s">
        <v>73</v>
      </c>
      <c r="E2" s="2" t="s">
        <v>2</v>
      </c>
      <c r="F2" s="2" t="s">
        <v>73</v>
      </c>
    </row>
    <row r="3" spans="1:6">
      <c r="A3" s="3" t="s">
        <v>375</v>
      </c>
    </row>
    <row r="4" spans="1:6">
      <c r="A4" s="4" t="s">
        <v>76</v>
      </c>
      <c r="C4" s="7" t="n">
        <v>-70801</v>
      </c>
      <c r="D4" s="7" t="n">
        <v>-68498</v>
      </c>
      <c r="E4" s="7" t="n">
        <v>-140951</v>
      </c>
      <c r="F4" s="7" t="n">
        <v>-133424</v>
      </c>
    </row>
    <row r="5" spans="1:6">
      <c r="A5" s="4" t="s">
        <v>82</v>
      </c>
      <c r="C5" s="6" t="n">
        <v>-5042</v>
      </c>
      <c r="D5" s="6" t="n">
        <v>-8656</v>
      </c>
      <c r="E5" s="6" t="n">
        <v>-6705</v>
      </c>
      <c r="F5" s="6" t="n">
        <v>-11264</v>
      </c>
    </row>
    <row r="6" spans="1:6">
      <c r="A6" s="4" t="s">
        <v>376</v>
      </c>
      <c r="C6" s="6" t="n">
        <v>-14</v>
      </c>
      <c r="D6" s="6" t="n">
        <v>-1302</v>
      </c>
      <c r="E6" s="6" t="n">
        <v>-28</v>
      </c>
      <c r="F6" s="6" t="n">
        <v>-227</v>
      </c>
    </row>
    <row r="7" spans="1:6">
      <c r="A7" s="4" t="s">
        <v>86</v>
      </c>
      <c r="C7" s="6" t="n">
        <v>-4725</v>
      </c>
      <c r="D7" s="6" t="n">
        <v>-10665</v>
      </c>
      <c r="E7" s="6" t="n">
        <v>-6554</v>
      </c>
      <c r="F7" s="6" t="n">
        <v>-11902</v>
      </c>
    </row>
    <row r="8" spans="1:6">
      <c r="A8" s="4" t="s">
        <v>377</v>
      </c>
    </row>
    <row r="9" spans="1:6">
      <c r="A9" s="3" t="s">
        <v>375</v>
      </c>
    </row>
    <row r="10" spans="1:6">
      <c r="A10" s="4" t="s">
        <v>86</v>
      </c>
      <c r="C10" s="6" t="n">
        <v>-47</v>
      </c>
      <c r="D10" s="6" t="n">
        <v>1090</v>
      </c>
      <c r="E10" s="6" t="n">
        <v>-94</v>
      </c>
      <c r="F10" s="6" t="n">
        <v>2183</v>
      </c>
    </row>
    <row r="11" spans="1:6">
      <c r="A11" s="4" t="s">
        <v>378</v>
      </c>
    </row>
    <row r="12" spans="1:6">
      <c r="A12" s="3" t="s">
        <v>375</v>
      </c>
    </row>
    <row r="13" spans="1:6">
      <c r="A13" s="4" t="s">
        <v>82</v>
      </c>
      <c r="D13" s="6" t="n">
        <v>-21</v>
      </c>
      <c r="F13" s="6" t="n">
        <v>-36</v>
      </c>
    </row>
    <row r="14" spans="1:6">
      <c r="A14" s="4" t="s">
        <v>376</v>
      </c>
      <c r="D14" s="6" t="n">
        <v>8</v>
      </c>
      <c r="F14" s="6" t="n">
        <v>13</v>
      </c>
    </row>
    <row r="15" spans="1:6">
      <c r="A15" s="4" t="s">
        <v>86</v>
      </c>
      <c r="D15" s="6" t="n">
        <v>-13</v>
      </c>
      <c r="F15" s="6" t="n">
        <v>-23</v>
      </c>
    </row>
    <row r="16" spans="1:6">
      <c r="A16" s="4" t="s">
        <v>379</v>
      </c>
    </row>
    <row r="17" spans="1:6">
      <c r="A17" s="3" t="s">
        <v>375</v>
      </c>
    </row>
    <row r="18" spans="1:6">
      <c r="A18" s="4" t="s">
        <v>76</v>
      </c>
      <c r="D18" s="6" t="n">
        <v>-21</v>
      </c>
      <c r="F18" s="6" t="n">
        <v>-36</v>
      </c>
    </row>
    <row r="19" spans="1:6">
      <c r="A19" s="4" t="s">
        <v>380</v>
      </c>
    </row>
    <row r="20" spans="1:6">
      <c r="A20" s="3" t="s">
        <v>375</v>
      </c>
    </row>
    <row r="21" spans="1:6">
      <c r="A21" s="4" t="s">
        <v>381</v>
      </c>
      <c r="B21" s="4" t="s">
        <v>382</v>
      </c>
      <c r="C21" s="6" t="n">
        <v>314</v>
      </c>
      <c r="D21" s="6" t="n">
        <v>2088</v>
      </c>
      <c r="E21" s="6" t="n">
        <v>628</v>
      </c>
      <c r="F21" s="6" t="n">
        <v>4176</v>
      </c>
    </row>
    <row r="22" spans="1:6">
      <c r="A22" s="4" t="s">
        <v>383</v>
      </c>
      <c r="B22" s="4" t="s">
        <v>382</v>
      </c>
      <c r="C22" s="6" t="n">
        <v>-387</v>
      </c>
      <c r="D22" s="6" t="n">
        <v>-383</v>
      </c>
      <c r="E22" s="6" t="n">
        <v>-774</v>
      </c>
      <c r="F22" s="6" t="n">
        <v>-766</v>
      </c>
    </row>
    <row r="23" spans="1:6">
      <c r="A23" s="4" t="s">
        <v>82</v>
      </c>
      <c r="C23" s="6" t="n">
        <v>-73</v>
      </c>
      <c r="D23" s="6" t="n">
        <v>1705</v>
      </c>
      <c r="E23" s="6" t="n">
        <v>-146</v>
      </c>
      <c r="F23" s="6" t="n">
        <v>3410</v>
      </c>
    </row>
    <row r="24" spans="1:6">
      <c r="A24" s="4" t="s">
        <v>376</v>
      </c>
      <c r="C24" s="6" t="n">
        <v>26</v>
      </c>
      <c r="D24" s="6" t="n">
        <v>-602</v>
      </c>
      <c r="E24" s="6" t="n">
        <v>52</v>
      </c>
      <c r="F24" s="6" t="n">
        <v>-1204</v>
      </c>
    </row>
    <row r="25" spans="1:6">
      <c r="A25" s="4" t="s">
        <v>86</v>
      </c>
      <c r="C25" s="7" t="n">
        <v>-47</v>
      </c>
      <c r="D25" s="7" t="n">
        <v>1103</v>
      </c>
      <c r="E25" s="7" t="n">
        <v>-94</v>
      </c>
      <c r="F25" s="7" t="n">
        <v>2206</v>
      </c>
    </row>
    <row r="26" spans="1:6">
      <c r="A26" t="n"/>
    </row>
    <row r="27" spans="1:6">
      <c r="A27" s="4" t="s">
        <v>382</v>
      </c>
      <c r="B27" s="4" t="s">
        <v>384</v>
      </c>
    </row>
  </sheetData>
  <mergeCells count="5">
    <mergeCell ref="A1:B2"/>
    <mergeCell ref="C1:D1"/>
    <mergeCell ref="E1:F1"/>
    <mergeCell ref="A26:E26"/>
    <mergeCell ref="B27:E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r="1" spans="1:2">
      <c r="A1" s="1" t="s">
        <v>385</v>
      </c>
      <c r="B1" s="2" t="s">
        <v>1</v>
      </c>
    </row>
    <row r="2" spans="1:2">
      <c r="B2" s="2" t="s">
        <v>281</v>
      </c>
    </row>
    <row r="3" spans="1:2">
      <c r="A3" s="4" t="s">
        <v>386</v>
      </c>
    </row>
    <row r="4" spans="1:2">
      <c r="A4" s="3" t="s">
        <v>387</v>
      </c>
    </row>
    <row r="5" spans="1:2">
      <c r="A5" s="4" t="s">
        <v>388</v>
      </c>
      <c r="B5" s="6" t="n">
        <v>2019</v>
      </c>
    </row>
    <row r="6" spans="1:2">
      <c r="A6" s="4" t="s">
        <v>389</v>
      </c>
    </row>
    <row r="7" spans="1:2">
      <c r="A7" s="3" t="s">
        <v>387</v>
      </c>
    </row>
    <row r="8" spans="1:2">
      <c r="A8" s="4" t="s">
        <v>388</v>
      </c>
      <c r="B8" s="6" t="n">
        <v>2020</v>
      </c>
    </row>
    <row r="9" spans="1:2">
      <c r="A9" s="4" t="s">
        <v>390</v>
      </c>
    </row>
    <row r="10" spans="1:2">
      <c r="A10" s="3" t="s">
        <v>387</v>
      </c>
    </row>
    <row r="11" spans="1:2">
      <c r="A11" s="4" t="s">
        <v>391</v>
      </c>
      <c r="B11" s="4" t="s">
        <v>392</v>
      </c>
    </row>
    <row r="12" spans="1:2">
      <c r="A12" s="4" t="s">
        <v>393</v>
      </c>
      <c r="B12" s="7"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72</v>
      </c>
      <c r="D1" s="2" t="s">
        <v>1</v>
      </c>
    </row>
    <row r="2" spans="1:5">
      <c r="B2" s="2" t="s">
        <v>2</v>
      </c>
      <c r="C2" s="2" t="s">
        <v>73</v>
      </c>
      <c r="D2" s="2" t="s">
        <v>2</v>
      </c>
      <c r="E2" s="2" t="s">
        <v>73</v>
      </c>
    </row>
    <row r="3" spans="1:5">
      <c r="A3" s="4" t="s">
        <v>88</v>
      </c>
      <c r="B3" s="7" t="n">
        <v>941027</v>
      </c>
      <c r="C3" s="7" t="n">
        <v>931755</v>
      </c>
      <c r="D3" s="7" t="n">
        <v>1940273</v>
      </c>
      <c r="E3" s="7" t="n">
        <v>1926301</v>
      </c>
    </row>
    <row r="4" spans="1:5">
      <c r="A4" s="4" t="s">
        <v>89</v>
      </c>
      <c r="B4" s="7" t="n">
        <v>0</v>
      </c>
      <c r="C4" s="7" t="n">
        <v>329</v>
      </c>
      <c r="D4" s="7" t="n">
        <v>0</v>
      </c>
      <c r="E4" s="7" t="n">
        <v>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72</v>
      </c>
      <c r="D1" s="2" t="s">
        <v>1</v>
      </c>
    </row>
    <row r="2" spans="1:5">
      <c r="B2" s="2" t="s">
        <v>2</v>
      </c>
      <c r="C2" s="2" t="s">
        <v>73</v>
      </c>
      <c r="D2" s="2" t="s">
        <v>2</v>
      </c>
      <c r="E2" s="2" t="s">
        <v>73</v>
      </c>
    </row>
    <row r="3" spans="1:5">
      <c r="A3" s="4" t="s">
        <v>91</v>
      </c>
      <c r="B3" s="7" t="n">
        <v>-4725</v>
      </c>
      <c r="C3" s="7" t="n">
        <v>-10665</v>
      </c>
      <c r="D3" s="7" t="n">
        <v>-6554</v>
      </c>
      <c r="E3" s="7" t="n">
        <v>-11902</v>
      </c>
    </row>
    <row r="4" spans="1:5">
      <c r="A4" s="3" t="s">
        <v>92</v>
      </c>
    </row>
    <row r="5" spans="1:5">
      <c r="A5" s="4" t="s">
        <v>93</v>
      </c>
      <c r="B5" s="6" t="n">
        <v>228</v>
      </c>
      <c r="C5" s="6" t="n">
        <v>580</v>
      </c>
      <c r="D5" s="6" t="n">
        <v>173</v>
      </c>
      <c r="E5" s="6" t="n">
        <v>-1627</v>
      </c>
    </row>
    <row r="6" spans="1:5">
      <c r="A6" s="4" t="s">
        <v>94</v>
      </c>
      <c r="B6" s="6" t="n">
        <v>47</v>
      </c>
      <c r="C6" s="6" t="n">
        <v>-1103</v>
      </c>
      <c r="D6" s="6" t="n">
        <v>94</v>
      </c>
      <c r="E6" s="6" t="n">
        <v>-2206</v>
      </c>
    </row>
    <row r="7" spans="1:5">
      <c r="A7" s="4" t="s">
        <v>95</v>
      </c>
      <c r="B7" s="7" t="n">
        <v>-4450</v>
      </c>
      <c r="C7" s="7" t="n">
        <v>-11188</v>
      </c>
      <c r="D7" s="7" t="n">
        <v>-6287</v>
      </c>
      <c r="E7" s="7" t="n">
        <v>-157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4" t="s">
        <v>97</v>
      </c>
      <c r="B3" s="7" t="n">
        <v>51</v>
      </c>
      <c r="C3" s="7" t="n">
        <v>300</v>
      </c>
      <c r="D3" s="7" t="n">
        <v>-65</v>
      </c>
      <c r="E3" s="7" t="n">
        <v>300</v>
      </c>
    </row>
    <row r="4" spans="1:5">
      <c r="A4" s="4" t="s">
        <v>98</v>
      </c>
      <c r="B4" s="7" t="n">
        <v>51</v>
      </c>
      <c r="C4" s="7" t="n">
        <v>-602</v>
      </c>
      <c r="D4" s="7" t="n">
        <v>51</v>
      </c>
      <c r="E4" s="7" t="n">
        <v>-12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1</v>
      </c>
      <c r="B4" s="7" t="n">
        <v>-6554</v>
      </c>
      <c r="C4" s="7" t="n">
        <v>-11902</v>
      </c>
    </row>
    <row r="5" spans="1:3">
      <c r="A5" s="4" t="s">
        <v>101</v>
      </c>
      <c r="C5" s="6" t="n">
        <v>-82</v>
      </c>
    </row>
    <row r="6" spans="1:3">
      <c r="A6" s="4" t="s">
        <v>102</v>
      </c>
      <c r="B6" s="6" t="n">
        <v>179</v>
      </c>
      <c r="C6" s="6" t="n">
        <v>-329</v>
      </c>
    </row>
    <row r="7" spans="1:3">
      <c r="A7" s="4" t="s">
        <v>84</v>
      </c>
      <c r="B7" s="6" t="n">
        <v>-6733</v>
      </c>
      <c r="C7" s="6" t="n">
        <v>-11491</v>
      </c>
    </row>
    <row r="8" spans="1:3">
      <c r="A8" s="3" t="s">
        <v>103</v>
      </c>
    </row>
    <row r="9" spans="1:3">
      <c r="A9" s="4" t="s">
        <v>104</v>
      </c>
      <c r="B9" s="6" t="n">
        <v>15474</v>
      </c>
      <c r="C9" s="6" t="n">
        <v>14479</v>
      </c>
    </row>
    <row r="10" spans="1:3">
      <c r="A10" s="4" t="s">
        <v>105</v>
      </c>
      <c r="B10" s="6" t="n">
        <v>628</v>
      </c>
      <c r="C10" s="6" t="n">
        <v>671</v>
      </c>
    </row>
    <row r="11" spans="1:3">
      <c r="A11" s="4" t="s">
        <v>106</v>
      </c>
      <c r="B11" s="6" t="n">
        <v>-3</v>
      </c>
      <c r="C11" s="6" t="n">
        <v>-190</v>
      </c>
    </row>
    <row r="12" spans="1:3">
      <c r="A12" s="4" t="s">
        <v>79</v>
      </c>
      <c r="C12" s="6" t="n">
        <v>3200</v>
      </c>
    </row>
    <row r="13" spans="1:3">
      <c r="A13" s="3" t="s">
        <v>107</v>
      </c>
    </row>
    <row r="14" spans="1:3">
      <c r="A14" s="4" t="s">
        <v>108</v>
      </c>
      <c r="B14" s="6" t="n">
        <v>10662</v>
      </c>
      <c r="C14" s="6" t="n">
        <v>-2143</v>
      </c>
    </row>
    <row r="15" spans="1:3">
      <c r="A15" s="4" t="s">
        <v>31</v>
      </c>
      <c r="B15" s="6" t="n">
        <v>38507</v>
      </c>
      <c r="C15" s="6" t="n">
        <v>-18903</v>
      </c>
    </row>
    <row r="16" spans="1:3">
      <c r="A16" s="4" t="s">
        <v>32</v>
      </c>
      <c r="B16" s="6" t="n">
        <v>2109</v>
      </c>
      <c r="C16" s="6" t="n">
        <v>1630</v>
      </c>
    </row>
    <row r="17" spans="1:3">
      <c r="A17" s="3" t="s">
        <v>109</v>
      </c>
    </row>
    <row r="18" spans="1:3">
      <c r="A18" s="4" t="s">
        <v>43</v>
      </c>
      <c r="B18" s="6" t="n">
        <v>-38962</v>
      </c>
      <c r="C18" s="6" t="n">
        <v>30645</v>
      </c>
    </row>
    <row r="19" spans="1:3">
      <c r="A19" s="4" t="s">
        <v>44</v>
      </c>
      <c r="B19" s="6" t="n">
        <v>-1602</v>
      </c>
      <c r="C19" s="6" t="n">
        <v>209</v>
      </c>
    </row>
    <row r="20" spans="1:3">
      <c r="A20" s="4" t="s">
        <v>50</v>
      </c>
      <c r="B20" s="6" t="n">
        <v>-3630</v>
      </c>
      <c r="C20" s="6" t="n">
        <v>-5170</v>
      </c>
    </row>
    <row r="21" spans="1:3">
      <c r="A21" s="4" t="s">
        <v>110</v>
      </c>
      <c r="B21" s="6" t="n">
        <v>16450</v>
      </c>
      <c r="C21" s="6" t="n">
        <v>12937</v>
      </c>
    </row>
    <row r="22" spans="1:3">
      <c r="A22" s="4" t="s">
        <v>111</v>
      </c>
      <c r="B22" s="6" t="n">
        <v>179</v>
      </c>
      <c r="C22" s="6" t="n">
        <v>-329</v>
      </c>
    </row>
    <row r="23" spans="1:3">
      <c r="A23" s="4" t="s">
        <v>110</v>
      </c>
      <c r="B23" s="6" t="n">
        <v>16629</v>
      </c>
      <c r="C23" s="6" t="n">
        <v>12608</v>
      </c>
    </row>
    <row r="24" spans="1:3">
      <c r="A24" s="4" t="s">
        <v>112</v>
      </c>
      <c r="C24" s="6" t="n">
        <v>4813</v>
      </c>
    </row>
    <row r="25" spans="1:3">
      <c r="A25" s="4" t="s">
        <v>113</v>
      </c>
      <c r="B25" s="6" t="n">
        <v>16629</v>
      </c>
      <c r="C25" s="6" t="n">
        <v>17421</v>
      </c>
    </row>
    <row r="26" spans="1:3">
      <c r="A26" s="3" t="s">
        <v>114</v>
      </c>
    </row>
    <row r="27" spans="1:3">
      <c r="A27" s="4" t="s">
        <v>115</v>
      </c>
      <c r="B27" s="6" t="n">
        <v>-3453</v>
      </c>
      <c r="C27" s="6" t="n">
        <v>-3254</v>
      </c>
    </row>
    <row r="28" spans="1:3">
      <c r="A28" s="4" t="s">
        <v>116</v>
      </c>
      <c r="C28" s="6" t="n">
        <v>206</v>
      </c>
    </row>
    <row r="29" spans="1:3">
      <c r="A29" s="4" t="s">
        <v>117</v>
      </c>
      <c r="B29" s="6" t="n">
        <v>26222</v>
      </c>
    </row>
    <row r="30" spans="1:3">
      <c r="A30" s="4" t="s">
        <v>118</v>
      </c>
      <c r="B30" s="6" t="n">
        <v>-903</v>
      </c>
      <c r="C30" s="6" t="n">
        <v>-1172</v>
      </c>
    </row>
    <row r="31" spans="1:3">
      <c r="A31" s="4" t="s">
        <v>119</v>
      </c>
      <c r="B31" s="6" t="n">
        <v>1580</v>
      </c>
      <c r="C31" s="6" t="n">
        <v>2073</v>
      </c>
    </row>
    <row r="32" spans="1:3">
      <c r="A32" s="4" t="s">
        <v>120</v>
      </c>
      <c r="C32" s="6" t="n">
        <v>190</v>
      </c>
    </row>
    <row r="33" spans="1:3">
      <c r="A33" s="4" t="s">
        <v>121</v>
      </c>
      <c r="B33" s="6" t="n">
        <v>-11847</v>
      </c>
      <c r="C33" s="6" t="n">
        <v>-9714</v>
      </c>
    </row>
    <row r="34" spans="1:3">
      <c r="A34" s="4" t="s">
        <v>122</v>
      </c>
      <c r="B34" s="6" t="n">
        <v>11599</v>
      </c>
      <c r="C34" s="6" t="n">
        <v>-11671</v>
      </c>
    </row>
    <row r="35" spans="1:3">
      <c r="A35" s="4" t="s">
        <v>123</v>
      </c>
      <c r="C35" s="6" t="n">
        <v>-6159</v>
      </c>
    </row>
    <row r="36" spans="1:3">
      <c r="A36" s="4" t="s">
        <v>124</v>
      </c>
      <c r="B36" s="6" t="n">
        <v>11599</v>
      </c>
      <c r="C36" s="6" t="n">
        <v>-17830</v>
      </c>
    </row>
    <row r="37" spans="1:3">
      <c r="A37" s="3" t="s">
        <v>125</v>
      </c>
    </row>
    <row r="38" spans="1:3">
      <c r="A38" s="4" t="s">
        <v>126</v>
      </c>
      <c r="B38" s="6" t="n">
        <v>-11800</v>
      </c>
      <c r="C38" s="6" t="n">
        <v>-23100</v>
      </c>
    </row>
    <row r="39" spans="1:3">
      <c r="A39" s="4" t="s">
        <v>127</v>
      </c>
      <c r="B39" s="6" t="n">
        <v>644</v>
      </c>
      <c r="C39" s="6" t="n">
        <v>86262</v>
      </c>
    </row>
    <row r="40" spans="1:3">
      <c r="A40" s="4" t="s">
        <v>128</v>
      </c>
      <c r="B40" s="6" t="n">
        <v>-8409</v>
      </c>
      <c r="C40" s="6" t="n">
        <v>-53034</v>
      </c>
    </row>
    <row r="41" spans="1:3">
      <c r="A41" s="4" t="s">
        <v>129</v>
      </c>
      <c r="B41" s="6" t="n">
        <v>-65</v>
      </c>
      <c r="C41" s="6" t="n">
        <v>-1938</v>
      </c>
    </row>
    <row r="42" spans="1:3">
      <c r="A42" s="4" t="s">
        <v>130</v>
      </c>
      <c r="C42" s="6" t="n">
        <v>-3023</v>
      </c>
    </row>
    <row r="43" spans="1:3">
      <c r="A43" s="4" t="s">
        <v>131</v>
      </c>
      <c r="B43" s="6" t="n">
        <v>-91</v>
      </c>
      <c r="C43" s="6" t="n">
        <v>-2943</v>
      </c>
    </row>
    <row r="44" spans="1:3">
      <c r="A44" s="4" t="s">
        <v>132</v>
      </c>
      <c r="B44" s="6" t="n">
        <v>1829</v>
      </c>
      <c r="C44" s="6" t="n">
        <v>-912</v>
      </c>
    </row>
    <row r="45" spans="1:3">
      <c r="A45" s="4" t="s">
        <v>133</v>
      </c>
      <c r="B45" s="6" t="n">
        <v>60</v>
      </c>
      <c r="C45" s="6" t="n">
        <v>65</v>
      </c>
    </row>
    <row r="46" spans="1:3">
      <c r="A46" s="4" t="s">
        <v>134</v>
      </c>
      <c r="B46" s="6" t="n">
        <v>-7874</v>
      </c>
      <c r="C46" s="6" t="n">
        <v>-979</v>
      </c>
    </row>
    <row r="47" spans="1:3">
      <c r="A47" s="4" t="s">
        <v>135</v>
      </c>
      <c r="B47" s="6" t="n">
        <v>-25706</v>
      </c>
      <c r="C47" s="6" t="n">
        <v>398</v>
      </c>
    </row>
    <row r="48" spans="1:3">
      <c r="A48" s="4" t="s">
        <v>136</v>
      </c>
      <c r="B48" s="6" t="n">
        <v>2522</v>
      </c>
      <c r="C48" s="6" t="n">
        <v>1335</v>
      </c>
    </row>
    <row r="49" spans="1:3">
      <c r="A49" s="4" t="s">
        <v>137</v>
      </c>
      <c r="B49" s="6" t="n">
        <v>3056</v>
      </c>
      <c r="C49" s="6" t="n">
        <v>1207</v>
      </c>
    </row>
    <row r="50" spans="1:3">
      <c r="A50" s="4" t="s">
        <v>138</v>
      </c>
      <c r="B50" s="6" t="n">
        <v>5578</v>
      </c>
      <c r="C50" s="6" t="n">
        <v>2542</v>
      </c>
    </row>
    <row r="51" spans="1:3">
      <c r="A51" s="3" t="s">
        <v>139</v>
      </c>
    </row>
    <row r="52" spans="1:3">
      <c r="A52" s="4" t="s">
        <v>140</v>
      </c>
      <c r="B52" s="6" t="n">
        <v>4176</v>
      </c>
      <c r="C52" s="6" t="n">
        <v>4294</v>
      </c>
    </row>
    <row r="53" spans="1:3">
      <c r="A53" s="4" t="s">
        <v>141</v>
      </c>
      <c r="B53" s="6" t="n">
        <v>50</v>
      </c>
      <c r="C53" s="6" t="n">
        <v>54</v>
      </c>
    </row>
    <row r="54" spans="1:3">
      <c r="A54" s="3" t="s">
        <v>142</v>
      </c>
    </row>
    <row r="55" spans="1:3">
      <c r="A55" s="4" t="s">
        <v>143</v>
      </c>
      <c r="B55" s="7" t="n">
        <v>1445</v>
      </c>
    </row>
    <row r="56" spans="1:3">
      <c r="A56" s="4" t="s">
        <v>144</v>
      </c>
      <c r="C56" s="7" t="n">
        <v>1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Basis of Presentation</vt:lpstr>
      <vt:lpstr>Discontinued Operations</vt:lpstr>
      <vt:lpstr>Fair Value of Financial Instrum</vt:lpstr>
      <vt:lpstr>Investments</vt:lpstr>
      <vt:lpstr>Segment Information</vt:lpstr>
      <vt:lpstr>Notes Payable</vt:lpstr>
      <vt:lpstr>Pension and Other Postretiremen</vt:lpstr>
      <vt:lpstr>Contingencies</vt:lpstr>
      <vt:lpstr>Accumulated Other Comprehensive</vt:lpstr>
      <vt:lpstr>Related Party Transactions</vt:lpstr>
      <vt:lpstr>Recently Adopted and Recently I</vt:lpstr>
      <vt:lpstr>Subsequent Events</vt:lpstr>
      <vt:lpstr>Basis of Presentation (Policies</vt:lpstr>
      <vt:lpstr>Discontinued Operations (Tables</vt:lpstr>
      <vt:lpstr>Fair Value of Financial Instr23</vt:lpstr>
      <vt:lpstr>Investments (Tables)</vt:lpstr>
      <vt:lpstr>Segment Information (Tables)</vt:lpstr>
      <vt:lpstr>Pension and Other Postretirem26</vt:lpstr>
      <vt:lpstr>Accumulated Other Comprehensi27</vt:lpstr>
      <vt:lpstr>Basis of Presentation - Additio</vt:lpstr>
      <vt:lpstr>Discontinued Operations - Addit</vt:lpstr>
      <vt:lpstr>Summarized Results of Discontin</vt:lpstr>
      <vt:lpstr>Major Classes of Assets and Lia</vt:lpstr>
      <vt:lpstr>Fair Value of Financial Instr32</vt:lpstr>
      <vt:lpstr>Financial Instruments Recorded </vt:lpstr>
      <vt:lpstr>Amortized Cost and Fair Value o</vt:lpstr>
      <vt:lpstr>Investments - Additional Inform</vt:lpstr>
      <vt:lpstr>Net Investment Income (Detail)</vt:lpstr>
      <vt:lpstr>Segment Information - Additiona</vt:lpstr>
      <vt:lpstr>Summarized Information about Op</vt:lpstr>
      <vt:lpstr>Notes Payable - Additional Info</vt:lpstr>
      <vt:lpstr>Pension and Other Postretirem40</vt:lpstr>
      <vt:lpstr>Components of Net Periodic Cost</vt:lpstr>
      <vt:lpstr>Changes in Accumulated Other Co</vt:lpstr>
      <vt:lpstr>Reclassifications Out of Accumu</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6:29:59Z</dcterms:created>
  <dcterms:modified xmlns:dcterms="http://purl.org/dc/terms/" xmlns:xsi="http://www.w3.org/2001/XMLSchema-instance" xsi:type="dcterms:W3CDTF">2016-06-02T16:29:59Z</dcterms:modified>
  <dc:title xmlns:dc="http://purl.org/dc/elements/1.1/">Untitled</dc:title>
  <dc:description xmlns:dc="http://purl.org/dc/elements/1.1/"/>
  <dc:subject xmlns:dc="http://purl.org/dc/elements/1.1/"/>
  <cp:keywords/>
  <cp:category/>
</cp:coreProperties>
</file>